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NEW ACCOUNTING STANDARDS" sheetId="9" state="visible" r:id="rId9"/>
    <sheet xmlns:r="http://schemas.openxmlformats.org/officeDocument/2006/relationships" name="DIVIDEND" sheetId="10" state="visible" r:id="rId10"/>
    <sheet xmlns:r="http://schemas.openxmlformats.org/officeDocument/2006/relationships" name="GOODWILL AND OTHER INTANGIBLE A" sheetId="11" state="visible" r:id="rId11"/>
    <sheet xmlns:r="http://schemas.openxmlformats.org/officeDocument/2006/relationships" name="RESTRUCTURING RESERVES" sheetId="12" state="visible" r:id="rId12"/>
    <sheet xmlns:r="http://schemas.openxmlformats.org/officeDocument/2006/relationships" name="SHORT-TERM AND LONG-TERM DEBT" sheetId="13" state="visible" r:id="rId13"/>
    <sheet xmlns:r="http://schemas.openxmlformats.org/officeDocument/2006/relationships" name="EMPLOYEE BENEFITS - POSTRETIREM"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CONTINGENCIES AND LEGAL MATTERS" sheetId="17" state="visible" r:id="rId17"/>
    <sheet xmlns:r="http://schemas.openxmlformats.org/officeDocument/2006/relationships" name="NEW ACCOUNTING STANDARDS (Polic" sheetId="18" state="visible" r:id="rId18"/>
    <sheet xmlns:r="http://schemas.openxmlformats.org/officeDocument/2006/relationships" name="GOODWILL AND OTHER INTANGIBLE19" sheetId="19" state="visible" r:id="rId19"/>
    <sheet xmlns:r="http://schemas.openxmlformats.org/officeDocument/2006/relationships" name="SHORT-TERM AND LONG-TERM DEBT (" sheetId="20" state="visible" r:id="rId20"/>
    <sheet xmlns:r="http://schemas.openxmlformats.org/officeDocument/2006/relationships" name="EMPLOYEE BENEFITS - POSTRETIR21"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BACKGROUND AND BASIS OF PRESE24" sheetId="24" state="visible" r:id="rId24"/>
    <sheet xmlns:r="http://schemas.openxmlformats.org/officeDocument/2006/relationships" name="DIVIDEND - Narrative (Details)" sheetId="25" state="visible" r:id="rId25"/>
    <sheet xmlns:r="http://schemas.openxmlformats.org/officeDocument/2006/relationships" name="GOODWILL AND OTHER INTANGIBLE26" sheetId="26" state="visible" r:id="rId26"/>
    <sheet xmlns:r="http://schemas.openxmlformats.org/officeDocument/2006/relationships" name="RESTRUCTURING RESERVES - Narrat" sheetId="27" state="visible" r:id="rId27"/>
    <sheet xmlns:r="http://schemas.openxmlformats.org/officeDocument/2006/relationships" name="SHORT-TERM AND LONG-TERM DEBT -" sheetId="28" state="visible" r:id="rId28"/>
    <sheet xmlns:r="http://schemas.openxmlformats.org/officeDocument/2006/relationships" name="SHORT-TERM AND LONG-TERM DEBT29" sheetId="29" state="visible" r:id="rId29"/>
    <sheet xmlns:r="http://schemas.openxmlformats.org/officeDocument/2006/relationships" name="SHORT-TERM AND LONG-TERM DEBT30" sheetId="30" state="visible" r:id="rId30"/>
    <sheet xmlns:r="http://schemas.openxmlformats.org/officeDocument/2006/relationships" name="EMPLOYEE BENEFITS - POSTRETIR31" sheetId="31" state="visible" r:id="rId31"/>
    <sheet xmlns:r="http://schemas.openxmlformats.org/officeDocument/2006/relationships" name="SEGMENT INFORMATION - Narrative" sheetId="32" state="visible" r:id="rId32"/>
    <sheet xmlns:r="http://schemas.openxmlformats.org/officeDocument/2006/relationships" name="SEGMENT INFORMATION - Summary o" sheetId="33" state="visible" r:id="rId33"/>
    <sheet xmlns:r="http://schemas.openxmlformats.org/officeDocument/2006/relationships" name="SEGMENT INFORMATION - Schedule " sheetId="34" state="visible" r:id="rId34"/>
    <sheet xmlns:r="http://schemas.openxmlformats.org/officeDocument/2006/relationships" name="SEGMENT INFORMATION - Schedul35" sheetId="35" state="visible" r:id="rId35"/>
    <sheet xmlns:r="http://schemas.openxmlformats.org/officeDocument/2006/relationships" name="EARNINGS PER SHARE - Schedule o" sheetId="36" state="visible" r:id="rId36"/>
  </sheets>
  <definedNames/>
  <calcPr calcId="124519" fullCalcOnLoad="1"/>
</workbook>
</file>

<file path=xl/sharedStrings.xml><?xml version="1.0" encoding="utf-8"?>
<sst xmlns="http://schemas.openxmlformats.org/spreadsheetml/2006/main" uniqueCount="318">
  <si>
    <t>DOCUMENT AND ENTITY INFORMATION</t>
  </si>
  <si>
    <t>6 Months Ended</t>
  </si>
  <si>
    <t>Jun. 30, 2017shares</t>
  </si>
  <si>
    <t>Document and Entity Information [Abstract]</t>
  </si>
  <si>
    <t>Entity Registrant Name</t>
  </si>
  <si>
    <t>GRAINGER W W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EARNINGS - USD ($) $ in Thousands</t>
  </si>
  <si>
    <t>3 Months Ended</t>
  </si>
  <si>
    <t>Jun. 30, 2017</t>
  </si>
  <si>
    <t>Jun. 30, 2016</t>
  </si>
  <si>
    <t>Income Statement [Abstract]</t>
  </si>
  <si>
    <t>Net sales</t>
  </si>
  <si>
    <t>Cost of merchandise sold</t>
  </si>
  <si>
    <t>Gross profit</t>
  </si>
  <si>
    <t>Warehousing, marketing and administrative expenses</t>
  </si>
  <si>
    <t>Operating earnings</t>
  </si>
  <si>
    <t>Other income (expense):</t>
  </si>
  <si>
    <t>Interest income</t>
  </si>
  <si>
    <t>Interest expense</t>
  </si>
  <si>
    <t>Loss from equity method investment</t>
  </si>
  <si>
    <t>Other non-operating income and (expense)</t>
  </si>
  <si>
    <t>Total other expense</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ash dividends paid per share (in dollars per share)</t>
  </si>
  <si>
    <t>CONDENSED CONSOLIDATED STATEMENTS OF COMPREHENSIVE EARNINGS - USD ($) $ in Thousands</t>
  </si>
  <si>
    <t>Statement of Comprehensive Income [Abstract]</t>
  </si>
  <si>
    <t>Other comprehensive earnings:</t>
  </si>
  <si>
    <t>Foreign currency translation adjustments, net of reclassification (see Note 5)</t>
  </si>
  <si>
    <t>Postretirement benefit plan reclassification, net of tax benefit of $878, $631, and $1,757, $1,262, respectively</t>
  </si>
  <si>
    <t>Other</t>
  </si>
  <si>
    <t>Comprehensive earnings, net of tax</t>
  </si>
  <si>
    <t>Less: Comprehensive earnings attributable to noncontrolling interest</t>
  </si>
  <si>
    <t>Foreign currency translation adjustments</t>
  </si>
  <si>
    <t>Comprehensive earnings attributable to W.W. Grainger, Inc.</t>
  </si>
  <si>
    <t>CONDENSED CONSOLIDATED STATEMENTS OF COMPREHENSIVE EARNINGS (PARENTHETICALS) - USD ($) $ in Thousands</t>
  </si>
  <si>
    <t>Tax benefit from postretirement benefit plan reclassification adjustment</t>
  </si>
  <si>
    <t>CONDENSED CONSOLIDATED BALANCE SHEETS - USD ($) $ in Thousands</t>
  </si>
  <si>
    <t>Dec. 31, 2016</t>
  </si>
  <si>
    <t>CURRENT ASSETS</t>
  </si>
  <si>
    <t>Cash and cash equivalents</t>
  </si>
  <si>
    <t>Accounts receivable (less allowances for doubtful accounts of $32,174 and $26,690 respectively)</t>
  </si>
  <si>
    <t>Inventories – net</t>
  </si>
  <si>
    <t>Prepaid expenses and other assets</t>
  </si>
  <si>
    <t>Prepaid income taxes</t>
  </si>
  <si>
    <t>Total current assets</t>
  </si>
  <si>
    <t>PROPERTY, BUILDINGS AND EQUIPMENT</t>
  </si>
  <si>
    <t>Less: Accumulated depreciation and amortization</t>
  </si>
  <si>
    <t>Property, buildings and equipment – net</t>
  </si>
  <si>
    <t>DEFERRED INCOME TAXES</t>
  </si>
  <si>
    <t>GOODWILL</t>
  </si>
  <si>
    <t>INTANGIBLES - NET</t>
  </si>
  <si>
    <t>OTHER ASSETS</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or outstanding</t>
  </si>
  <si>
    <t>Common Stock – $0.50 par value – 300,000,000 shares authorized; 109,659,219 shares issued</t>
  </si>
  <si>
    <t>Additional contributed capital</t>
  </si>
  <si>
    <t>Retained earnings</t>
  </si>
  <si>
    <t>Accumulated other comprehensive losses</t>
  </si>
  <si>
    <t>Treasury stock, at cost – 51,968,546 and 50,854,905 shares, respectively</t>
  </si>
  <si>
    <t>Total W.W. Grainger, Inc. shareholders’ equity</t>
  </si>
  <si>
    <t>Noncontrolling interest</t>
  </si>
  <si>
    <t>Total shareholders' equity</t>
  </si>
  <si>
    <t>TOTAL LIABILITIES AND SHAREHOLDERS' EQUITY</t>
  </si>
  <si>
    <t>CONDENSED CONSOLIDATED BALANCE SHEETS (PARENTHETICALS) - USD ($) $ in Thousands</t>
  </si>
  <si>
    <t>Statement of Financial Position [Abstract]</t>
  </si>
  <si>
    <t>Allowance for doubtful accounts</t>
  </si>
  <si>
    <t>Cumulative preferred stock, par value (in dollars per share)</t>
  </si>
  <si>
    <t>Cumulative preferred stock, shares authorized (in shares)</t>
  </si>
  <si>
    <t>Cumulative preferred stock, shares issued (in shares)</t>
  </si>
  <si>
    <t>Cumulative preferred stock, shares outstanding (in shares)</t>
  </si>
  <si>
    <t>Common stock, par value (in dollars per share)</t>
  </si>
  <si>
    <t>Common stock, shares authorized (in shares)</t>
  </si>
  <si>
    <t>Common stock, shares issued (in shares)</t>
  </si>
  <si>
    <t>Treasury stock, shares at cost (in shares)</t>
  </si>
  <si>
    <t>CONDENSED CONSOLIDATED STATEMENTS OF CASH FLOWS - USD ($) $ in Thousands</t>
  </si>
  <si>
    <t>CASH FLOWS FROM OPERATING ACTIVITIES:</t>
  </si>
  <si>
    <t>Provision for losses on accounts receivable</t>
  </si>
  <si>
    <t>Deferred income taxes and tax uncertainties</t>
  </si>
  <si>
    <t>Depreciation and amortization</t>
  </si>
  <si>
    <t>Net losses (gains) from sales of assets and non-cash charges</t>
  </si>
  <si>
    <t>Stock-based compensation</t>
  </si>
  <si>
    <t>Losses from equity method investment</t>
  </si>
  <si>
    <t>Change in operating assets and liabilities – net of business acquisitions:</t>
  </si>
  <si>
    <t>Accounts receivable</t>
  </si>
  <si>
    <t>Inventories</t>
  </si>
  <si>
    <t>Other current liabilities</t>
  </si>
  <si>
    <t>Current income taxes payable</t>
  </si>
  <si>
    <t>Accrued employment-related benefits cost</t>
  </si>
  <si>
    <t>Other – net</t>
  </si>
  <si>
    <t>Net cash provided by operating activities</t>
  </si>
  <si>
    <t>CASH FLOWS FROM INVESTING ACTIVITIES:</t>
  </si>
  <si>
    <t>Additions to property, buildings and equipment</t>
  </si>
  <si>
    <t>Proceeds from sales of assets</t>
  </si>
  <si>
    <t>Equity method investment</t>
  </si>
  <si>
    <t>Net cash used in investing activities</t>
  </si>
  <si>
    <t>CASH FLOWS FROM FINANCING ACTIVITIES:</t>
  </si>
  <si>
    <t>Net (decrease) increase in commercial paper</t>
  </si>
  <si>
    <t>Borrowings under lines of credit</t>
  </si>
  <si>
    <t>Payments against lines of credit</t>
  </si>
  <si>
    <t>Proceeds from issuance of long-term debt</t>
  </si>
  <si>
    <t>Payments of long-term debt</t>
  </si>
  <si>
    <t>Proceeds from stock options exercised</t>
  </si>
  <si>
    <t>Payments for employee taxes withheld from stock awards</t>
  </si>
  <si>
    <t>Excess tax benefits from stock-based compensation</t>
  </si>
  <si>
    <t>Purchase of treasury stock</t>
  </si>
  <si>
    <t>Cash dividends paid</t>
  </si>
  <si>
    <t>Net cash used in financing activities</t>
  </si>
  <si>
    <t>Exchange rate effect on cash and cash equivalents</t>
  </si>
  <si>
    <t>NET CHANGE IN CASH AND CASH EQUIVALENTS</t>
  </si>
  <si>
    <t>Cash and cash equivalents at beginning of year</t>
  </si>
  <si>
    <t>Cash and cash equivalents at end of period</t>
  </si>
  <si>
    <t>BACKGROUND AND BASIS OF PRESENTATION</t>
  </si>
  <si>
    <t>Organization, Consolidation and Presentation of Financial Statements [Abstract]</t>
  </si>
  <si>
    <t>BACKGROUND AND BASIS OF PRESENTATION W.W. Grainger, Inc. is a broad-line distributor of maintenance, repair and operating (MRO) supplies, and other related products and services used by businesses and institutions. W.W. Grainger, Inc.’s operations are primarily in the United States (U.S.) and Canada, with a presence in Europe, Asia and Latin America. In this report, the words “Company” or “Grainger” mean W.W. Grainger, Inc. and its subsidiaries. The Condensed Consolidated Financial Statements of the Company and the related notes are unaudited and should be read in conjunction with the consolidated financial statements and related notes for the year ended December 31, 2016 included in the Company’s Annual Report on Form 10-K filed with the Securities and Exchange Commission (SEC). The Condensed Consolidated Balance Sheet as of December 31, 2016 has been derived from the audited consolidated financial statements at that date, but does not include all of the disclosures required by accounting principles generally accepted in the United States of America for complete financial statements. The unaudited financial information reflects all adjustments (primarily consisting of normal recurring adjustments) which, in the opinion of management, are necessary for a fair presentation of the statements contained herein. Certain amounts in the Condensed Consolidated Statements of Cash Flows, as previously reported, have been reclassified to conform to the 2017 presentation. In March 2016, the Financial Accounting Standards Board (FASB) issued Accounting Standards Update (ASU) 2016-09, Stock Based Compensation: Improvements to Employee Share-Based Payment Accounting, which became effective January 1, 2017 . As a result, the Company reclassified $16.7 million of employee taxes paid from cash flows from operating activities to cash flows from financing activities in the Consolidated Statements of Cash Flows for the six months ended June 30, 2016 .</t>
  </si>
  <si>
    <t>NEW ACCOUNTING STANDARDS</t>
  </si>
  <si>
    <t>Accounting Policies [Abstract]</t>
  </si>
  <si>
    <t>NEW ACCOUNTING STANDARDS In January 2016, the FASB issued ASU 2016-01, Financial Instruments: Recognition and Measurement of Financial Assets and Financial Liabilities . This change to the financial instrument model primarily affects the accounting for equity investments, financial liabilities under the fair value options and the presentation and disclosure requirements for financial instruments. The effective date of this ASU is for fiscal years and interim periods beginning after December 15, 2017. Certain provisions for the new guidance can be adopted early. The Company is evaluating the impact of this ASU. In February 2016, the FASB issued ASU 2016-02, Leases. This ASU improves transparency and comparability related to the accounting and reporting of leasing arrangements. The guidance will require balance sheet recognition for assets and liabilities associated with rights and obligations created by leases with terms greater than twelve months. The effective date of this ASU is for fiscal years and interim periods beginning after December 15, 2018. Early adoption is permitted. The Company is evaluating the impact of this ASU. In August 2016, the FASB issued ASU 2016-15, Statement of Cash Flows - Classification of Certain Cash Receipts and Cash Payments. This ASU addresses eight specific cash flow issues with the objective of reducing the existing diversity in practice. The effective date of this ASU is for fiscal years and interim periods beginning after December 15, 2017. This ASU is not expected to have a material impact on the Company's Consolidated Financial Statement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of this ASU is for fiscal years and interim periods beginning after December 15, 2017. The ASU should be applied prospectively on or after the effective date. No disclosures are required at transition. This ASU is not expected to have a material impact on the Company's Consolidated Financial Statements. In January 2017, the FASB issued ASU 2017-04, Intangibles-Goodwill and Other (Topic 350): Simplifying the Test for Goodwill Impairment. This ASU simplifies how an entity is required to test goodwill for impairment. The effective date of this ASU is for fiscal years and interim periods beginning after December 15, 2019 and early adoption is permitted. The Company is evaluating the impact of this ASU. In February 2017, the FASB issued ASU 2017-05, Other Income - Gain and Losses from the Derecognition of Nonfinancial Assets . This ASU 2017-05 clarifies the scope of Subtopic 610-20, Other Income—Gains and Losses from the Derecognition of Nonfinancial Assets , and to add guidance for partial sales of nonfinancial assets. Subtopic 610-20, which was issued in May 2014 as a part of ASU 2014-09, Revenue from Contracts with Customers (Topic 606) , provides guidance for recognizing gains and losses from the transfer of nonfinancial assets in contracts with non-customers. The ASU is effective at the same time as ASU 2014-09. Therefore, for public entities, the amendments are effective for fiscal years and interim periods beginning after December 15, 2017. The Company is evaluating the impact of this ASU. In March 2017, the FASB issued ASU 2017-07, Compensation Retirement Benefits (Topic 715): Improving the Presentation of Net Periodic Pension Cost and Net Periodic Postretirement Benefit Cost. This ASU improves the presentation of net periodic pension cost and net periodic postretirement benefit cost. The amendments in this ASU are effective for public entities for fiscal years and interim periods beginning after December 15, 2017. Early adoption is permitted. The amendments in this ASU should be applied retrospectively for the presentation of the net periodic postretirement cost components in the income statement and prospectively, on and after the effective date, for the capitalization of the service cost component of net periodic pension cost and net periodic postretirement benefit in assets. The Company is evaluating the impact of this ASU. In May 2017, the FASB issued ASU 2017-09, Compensation - Stock Compensation (Topic 718): Scope of Modification Accounting. This ASU provides clarity and reduces both (1) diversity in practice and (2) cost and complexity when applying the guidance in Topic 718, Compensation-Stock Compensation, to a change to the terms or conditions of a share-based payment award. The amendments in this ASU are effective for public entities for fiscal years and interim periods beginning after December 15, 2017. Early adoption is permitted. The ASU should be applied prospectively on and after the effective date. The Company is evaluating the impact of this ASU. REVENUE RECOGNITION STANDARDS In July 2015, FASB announced a one-year delay in the effective date of ASU 2014-09, Revenue from Contracts with Customers. This ASU will now be effective for interim and fiscal years beginning after December 15, 2017. The standard will supersede nearly all existing revenue recognition guidance under U.S. GAAP. The core principle of the ASU is that an entity should recognize revenue when it transfers promised goods or services to customers in an amount that reflects the consideration to which the entity expects to be entitled in exchange for those goods or services. The ASU also requires additional disclosures about the nature, amount, timing and uncertainty of revenue and cash flows arising from contracts with customers. In March 2016, the FASB issued ASU 2016-08, Revenue from Contract with Customers: Principal versus Agent Considerations (Reporting Revenue Gross versus Net) . This ASU reduces the potential for diversity in practice arising from inconsistent application of principal versus agent guidance as well as reduce the cost and complexity during the transition and on an ongoing basis. In April 2016, the FASB issued ASU 2016-10, Revenue from Contracts with Customers: Identifying Performance Obligations and Licensing . This ASU clarifies the identification of performance obligations and the licensing implementation guidelines, while retaining the related principles of those areas. In December 2016, the FASB issued ASU 2016-20, Technical Corrections and Improvements to Topic 606, Revenue from Contracts with Customers. This ASU includes technical corrections and improvements to Topic 606 and other Topics amended by Update 2014-09 to increase stakeholders’ awareness of the proposals and to expedite improvements to ASU 2014-09. The effective dates of ASU 2016-08, ASU 2016-10 and ASU 2016-20 are consistent with ASU 2014-09. The Company has elected not to early adopt these ASUs. The standard permits the use of either the full retrospective or the modified retrospective adoption method. The Company is planning to elect the modified retrospective method and recognize the cumulative effect of initially applying the new standard as an adjustment to the opening balance of equity as of January 1, 2018. These ASUs require expanded qualitative and quantitative disclosures of revenue and cash flows emerging from contracts with customers. The Company has evaluated the provisions of the new standard and is in the process of assessing its impact on financial statements, information systems, business processes and financial statement disclosures. Based on initial reviews, the standard is not expected to have a material impact on the Company's Consolidated Financial Statements.</t>
  </si>
  <si>
    <t>DIVIDEND</t>
  </si>
  <si>
    <t>Dividends [Abstract]</t>
  </si>
  <si>
    <t>DIVIDEND On July 26, 2017 , the Company’s Board of Directors declared a quarterly dividend of $1.28 per share, payable September 1, 2017 , to shareholders of record on August 14, 2017 .</t>
  </si>
  <si>
    <t>GOODWILL AND OTHER INTANGIBLE ASSETS (Notes)</t>
  </si>
  <si>
    <t>Goodwill and Intangible Assets Disclosure [Abstract]</t>
  </si>
  <si>
    <t>GOODWILL AND OTHER INTANGIBLE ASSETS</t>
  </si>
  <si>
    <t>GOODWILL AND OTHER INTANGIBLE ASSETS Grainger had approximately $1.1 billion of goodwill and intangible assets as of June 30, 2017 and December 31, 2016, or 19% and 20% of total assets, respectively. Goodwill and intangible assets with indefinite lives are tested for impairment at least annually or when events or changes in circumstances indicate the carrying value of these assets might exceed their current fair values. To detect these events, Grainger periodically performs qualitative assessments of factors such as reporting units' historical and current performance, strategic initiatives and overall economic factors and assumptions regarding future performance, to determine if it is more likely than not that the goodwill and intangible assets might be impaired and whether it is necessary to perform the two-step quantitative impairment test. Grainger’s quarterly qualitative assessment did not indicate the presence of impairment triggering events for goodwill and intangible assets as of June 30, 2017. The Company considered the restructuring actions discussed in Note 5 below to determine if it were more likely than not that the goodwill of its Canada reporting unit was impaired and concluded that the two-step quantitative impairment test was not necessary as of June 30, 2017. However, as Canada’s improvement plan evolves, volume growth, price increases and execution of market pricing programs and productivity initiatives may have a significant impact on the reporting unit’s cash flows. Changes in assumptions regarding future performance of the Company’s reporting units and their ability to execute on growth initiatives and productivity improvements, along with cost increases outpacing price increases and operating margin declines, may have a significant impact on performance. Likewise, unfavorable economic environment or other factors and changes in market conditions may occur in key markets the Company’s reporting units operate and future impairments of the goodwill and intangible assets may result.</t>
  </si>
  <si>
    <t>RESTRUCTURING RESERVES</t>
  </si>
  <si>
    <t>Restructuring and Related Activities [Abstract]</t>
  </si>
  <si>
    <t>RESTRUCTURING RESERVES The Company continues to evaluate performance and take restructuring actions to reduce costs in the U.S., and to streamline and focus on profitability in Canada and Other Businesses. Total restructuring and related charges for the Company were $62 million and $57 million in the three and six months ended June 30, 2017, respectively, net of gains on sale of branches of $13 million and $23 million for the same periods. Total restructuring and other charges for the Company were $17 million and $37 million in the three and six months ended June 30, 2016, respectively, net of gains on sale of branches of $15 million for the same periods. Approximately 80% and 50% of the charges in the six months ended June 30, 2017 and 2016, respectively, were non-cash. The total amount the Company expects to incur in connection with these restructuring activities is an additional $17 million , approximately, through 2018. The current year net charges are primarily comprised of the following: U.S. Through the first half of 2017, the Company continued initiatives to take cost out in the U.S., including contact centers consolidation and other actions resulting in $13 million and $17 million restructuring charges, primarily related to involuntary employee termination costs and asset write-down in the three and six months ended June 30, 2017, respectively. These restructuring activities are expected to be completed in 2018. Canada In May 2017, the Company announced the closures of 59 underperforming branches and other actions in Canada, resulting in $20 million of restructuring charges, primarily related to involuntary employee termination costs, facility closures and asset write-downs. The branch closures are expected to occur in 2017 through early 2018. Other Businesses In May 2017, the Company announced plans to wind-down its operations in Colombia, expected to be completed in 2018. As a result, the Company recorded total charges of $26 million related to involuntary employee termination costs, asset write-downs and other exit costs. In addition, $16 million of accumulated foreign currency translation losses from the consolidation of this business unit was reclassified from Accumulated other comprehensive earnings (losses) to the Consolidated Statement of Earnings and is reported in Warehousing, marketing and administrative expenses. The Company cannot recognize the tax benefit associated with the Colombia exit. Company Involuntary Employee Termination Costs The total of involuntary employee termination costs related to the restructuring in the U.S. and Canada are included in Warehousing, marketing and administrative expenses and were approximately $13 million and $17 million in the three and six months ended June 30, 2017, respectively, and approximately $9 million and $25 million in the three and six months ended June 30, 2016, respectively. The severance reserve balance as of June 30, 2017 and December 31, 2016 was approximately $26 million and $23 million , respectively, and is included in Accrued compensation and benefits, with the majority expected to be paid through 2017 and early 2018.</t>
  </si>
  <si>
    <t>SHORT-TERM AND LONG-TERM DEBT</t>
  </si>
  <si>
    <t>Debt Disclosure [Abstract]</t>
  </si>
  <si>
    <t>SHORT-TERM AND LONG-TERM DEBT The following summarizes information concerning short-term debt (in thousands of dollars): June 30, 2017 December 31, 2016 Outstanding lines of credit $ 29,160 $ 16,392 Outstanding commercial paper 99,906 369,748 $ 129,066 $ 386,140 As of June 30, 2017 and December 31, 2016, there was $100 million and $370 million , respectively, of commercial paper outstanding. A portion of the proceeds from the May 2017 bond issuance (see below) were used to redeem outstanding commercial paper. Long-term debt consisted of the following (in thousands of dollars): June 30, 2017 December 31, 2016 4.60% senior notes due 2045 $ 1,000,000 $ 1,000,000 3.75% senior notes due 2046 400,000 400,000 4.20% senior notes due 2047 400,000 — British pound term loan and revolving credit facility 192,771 187,506 Euro term loan and revolving credit facility 131,364 120,900 Canadian dollar revolving credit facility 111,865 100,521 Other 85,373 71,109 2,321,373 1,880,036 Less current maturities (29,232 ) (19,966 ) Debt issuance costs and discounts (24,269 ) (19,124 ) $ 2,267,872 $ 1,840,946 On May 22, 2017, the Company issued $400 million of unsecured 4.20% Senior Notes ( 4.20% Notes) that mature on May 15, 2047. The 4.20% Notes require no principal payments until the maturity date and interest is payable semi-annually on May 15 and November 15, beginning on November 15, 2017. Prior to November 15, 2046, the Company may redeem the 4.20% Notes in whole at any time or gradually at a “make-whole” redemption price. This redemption price is calculated by reference to the then-current yield on a U.S. treasury security with a maturity comparable to the remaining term of the 4.20% Notes plus 20 basis points , together with accrued and unpaid interest, if any, at the redemption date. Additionally, if the Company experiences specific kinds of changes in control, it will be required to make an offer to purchase the 4.20% Notes at 101% of their principal amount plus accrued and unpaid interest, if any, at the date of purchase. Costs and discounts of approximately $5.8 million associated with the issuance of the 4.20% Notes, representing underwriting fees and other expenses, have been recorded as a contra-liability within Long-term debt and will be amortized to interest expense over the term of the 4.20% Notes. The estimated fair value of the Company’s 4.20% Notes, 3.75% Senior Notes due 2046 ( 3.75% Notes) and 4.60% Senior Notes due 2045 ( 4.60% Notes) was based on available external pricing data and current market rates for similar debt instruments, among other factors, which are classified as level 2 inputs within the fair value hierarchy. The fair value of the 4.20% Notes was approximately $410 million as of June 30, 2017. The fair value of the 3.75% Notes was approximately $384 million and $371 million as of June 30, 2017 and December 31, 2016, respectively. The fair value of the 4.60% Notes was approximately $1.1 billion as of June 30, 2017 and December 31, 2016, respectively. The carrying value of other long-term debt approximates fair value due to their variable interest rates.</t>
  </si>
  <si>
    <t>EMPLOYEE BENEFITS - POSTRETIREMENT</t>
  </si>
  <si>
    <t>Defined Benefit Plans and Other Postretirement Benefit Plans Disclosures [Abstract]</t>
  </si>
  <si>
    <t>EMPLOYEE BENEFITS - POSTRETIREMENT The Company has a postretirement healthcare benefits plan that provides coverage for a majority of its U.S. employees (and their dependents) hired prior to January 1, 2013,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The net periodic benefit costs charged to operating expenses, which are valued at the measurement date of January 1 and recognized evenly throughout the year, consisted of the following components (in thousands of dollars): Three Months Ended June 30, Six Months Ended June 30, 2017 2016 2017 2016 Service cost $ 1,897 $ 2,060 $ 3,794 $ 4,119 Interest cost 2,148 2,463 4,297 4,927 Expected return on assets (2,857 ) (2,528 ) (5,714 ) (5,056 ) Amortization of unrecognized (gains) losses (656 ) 32 (1,311 ) 64 Amortization of prior service credits (1,622 ) (1,672 ) (3,244 ) (3,344 ) Net periodic (benefits) costs $ (1,090 ) $ 355 $ (2,178 ) $ 710 The Company has established a Group Benefit Trust to fund the plan and process benefit payments. The funding of the trust is an estimated amount which is intended to allow the maximum deductible contribution under the Internal Revenue Code of 1986 (IRC), as amended. There are zero minimum funding requirements and the Company did not make contributions to the trust during the six months ended June 30, 2017 . The Company intends to follow its practice of funding the maximum deductible amounts under the IRC.</t>
  </si>
  <si>
    <t>SEGMENT INFORMATION</t>
  </si>
  <si>
    <t>Segment Reporting [Abstract]</t>
  </si>
  <si>
    <t>SEGMENT INFORMATION The Company has two reportable segments: the U.S. and Canada. The U.S. operating segment reflects the results of the Company's U.S. business. The Canada operating segment reflects the results for Acklands – Grainger Inc. and its subsidiaries (Acklands-Grainger), the Company’s Canadian business. Other businesses include MonotaRO in Japan, Zoro in the U.S. and certain Company business operations in Europe, Asia and Latin America. Other businesses do not meet the definition of a reportable segment. Operating segments generate revenue almost exclusively through the distribution of maintenance, repair and operating supplies, as service revenues account for less than 1% of total revenues for each operating segment. Following is a summary of segment results (in thousands of dollars): Three Months Ended June 30, 2017 United States Canada Other Businesses Total Total net sales $ 1,999,153 $ 189,113 $ 526,560 $ 2,714,826 Intersegment net sales (98,507 ) 10 (1,060 ) (99,557 ) Net sales to external customers $ 1,900,646 $ 189,123 $ 525,500 $ 2,615,269 Segment operating earnings (losses) $ 312,289 $ (27,727 ) $ (14,222 ) $ 270,340 Three Months Ended June 30, 2016 United States Canada Other Businesses Total Total net sales $ 1,978,542 $ 194,418 $ 474,166 $ 2,647,126 Intersegment net sales (82,442 ) (50 ) (966 ) (83,458 ) Net sales to external customers $ 1,896,100 $ 194,368 $ 473,200 $ 2,563,668 Segment operating earnings (losses) $ 348,938 $ (27,741 ) $ 29,724 $ 350,921 Six Months Ended June 30, 2017 United States Canada Other Businesses Total Total net sales $ 3,952,597 $ 375,254 $ 1,023,967 $ 5,351,818 Intersegment net sales (193,579 ) (3 ) (1,838 ) (195,420 ) Net sales to external customers $ 3,759,018 $ 375,251 $ 1,022,129 $ 5,156,398 Segment operating earnings (losses) $ 624,759 $ (44,456 ) $ 17,285 $ 597,588 Six Months Ended June 30, 2016 United States Canada Other Businesses Total Total net sales $ 3,944,809 $ 373,189 $ 919,500 $ 5,237,498 Intersegment net sales (164,941 ) (86 ) (2,265 ) (167,292 ) Net sales to external customers $ 3,779,868 $ 373,103 $ 917,235 $ 5,070,206 Segment operating earnings (losses) $ 680,795 $ (40,088 ) $ 51,508 $ 692,215 United States Canada Other Businesses Total Segment assets: June 30, 2017 $ 2,334,275 $ 289,060 $ 563,315 $ 3,186,650 December 31, 2016 $ 2,275,009 $ 286,035 $ 494,067 $ 3,055,111 Following are reconciliations of segment information with the consolidated totals per the financial statements (in thousands of dollars): Three Months Ended June 30, Six Months Ended June 30, 2017 2016 2017 2016 Operating earnings: Total operating earnings for operating segments $ 270,340 $ 350,921 $ 597,588 $ 692,215 Unallocated expenses and eliminations (38,275 ) (45,332 ) (70,035 ) (69,534 ) Total consolidated operating earnings $ 232,065 $ 305,589 $ 527,553 $ 622,681 June 30, 2017 December 31, 2016 Assets: Total assets for operating segments $ 3,186,650 $ 3,055,111 Other current and non-current assets 2,509,003 2,464,656 Unallocated assets 166,228 174,540 Total consolidated assets $ 5,861,881 $ 5,694,307 Assets for reportable segments include net accounts receivable and first-in, first-out inventory which are reported to the Company's Chief Operating Decision Maker. Other current and non-current assets include all other assets of the reportable segments. 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 Intersegment net sales for the U.S. segment increased by $16 million and $29 million for the three and six months ended June 30, 2017, respectively, compared to the prior year, driven by increased sales from the U.S. business to Zoro. Zoro's primary source of inventory is the U.S. business' supply chain network.</t>
  </si>
  <si>
    <t>EARNINGS PER SHARE</t>
  </si>
  <si>
    <t>Earnings Per Share [Abstract]</t>
  </si>
  <si>
    <t>EARNINGS PER SHARE The following table sets forth the computation of basic and diluted earnings per share under the two-class method (in thousands of dollars, except for share and per share amounts): Three Months Ended Six Months Ended June 30, June 30, 2017 2016 2017 2016 Net earnings attributable to W.W. Grainger, Inc. as reported $ 97,921 $ 172,676 $ 272,665 $ 359,389 Distributed earnings available to participating securities (427 ) (576 ) (973 ) (1,202 ) Undistributed earnings available to participating securities (217 ) (970 ) (1,159 ) (2,092 ) Numerator for basic earnings per share – Undistributed and distributed earnings available to common shareholders 97,277 171,130 270,533 356,095 Undistributed earnings allocated to participating securities 217 970 1,159 2,092 Undistributed earnings reallocated to participating securities (216 ) (964 ) (1,152 ) (2,078 ) Numerator for diluted earnings per share – Undistributed and distributed earnings available to common shareholders $ 97,278 $ 171,136 $ 270,540 $ 356,109 Denominator for basic earnings per share – weighted average shares 58,012,731 60,891,298 58,363,416 61,278,981 Effect of dilutive securities 274,581 410,247 377,846 420,622 Denominator for diluted earnings per share – weighted average shares adjusted for dilutive securities 58,287,312 61,301,545 58,741,262 61,699,603 Earnings per share two-class method Basic $ 1.68 $ 2.81 $ 4.64 $ 5.81 Diluted $ 1.67 $ 2.79 $ 4.61 $ 5.77</t>
  </si>
  <si>
    <t>CONTINGENCIES AND LEGAL MATTERS</t>
  </si>
  <si>
    <t>Commitments and Contingencies Disclosure [Abstract]</t>
  </si>
  <si>
    <t>CONTINGENCIES AND LEGAL MATTERS From time to time the Company is involved in various legal and administrative proceedings that are incidental to its business, including claims related to product liability, general negligence, contract disputes, environmental issues,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pricing compliance. It is not expected that the ultimate resolution of any of these matters will have, either individually or in the aggregate, a material adverse effect on the Company's consolidated financial position or results of operations.</t>
  </si>
  <si>
    <t>NEW ACCOUNTING STANDARDS (Policies)</t>
  </si>
  <si>
    <t>New Accounting Standards, Policy</t>
  </si>
  <si>
    <t>In January 2016, the FASB issued ASU 2016-01, Financial Instruments: Recognition and Measurement of Financial Assets and Financial Liabilities . This change to the financial instrument model primarily affects the accounting for equity investments, financial liabilities under the fair value options and the presentation and disclosure requirements for financial instruments. The effective date of this ASU is for fiscal years and interim periods beginning after December 15, 2017. Certain provisions for the new guidance can be adopted early. The Company is evaluating the impact of this ASU. In February 2016, the FASB issued ASU 2016-02, Leases. This ASU improves transparency and comparability related to the accounting and reporting of leasing arrangements. The guidance will require balance sheet recognition for assets and liabilities associated with rights and obligations created by leases with terms greater than twelve months. The effective date of this ASU is for fiscal years and interim periods beginning after December 15, 2018. Early adoption is permitted. The Company is evaluating the impact of this ASU. In August 2016, the FASB issued ASU 2016-15, Statement of Cash Flows - Classification of Certain Cash Receipts and Cash Payments. This ASU addresses eight specific cash flow issues with the objective of reducing the existing diversity in practice. The effective date of this ASU is for fiscal years and interim periods beginning after December 15, 2017. This ASU is not expected to have a material impact on the Company's Consolidated Financial Statement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of this ASU is for fiscal years and interim periods beginning after December 15, 2017. The ASU should be applied prospectively on or after the effective date. No disclosures are required at transition. This ASU is not expected to have a material impact on the Company's Consolidated Financial Statements. In January 2017, the FASB issued ASU 2017-04, Intangibles-Goodwill and Other (Topic 350): Simplifying the Test for Goodwill Impairment. This ASU simplifies how an entity is required to test goodwill for impairment. The effective date of this ASU is for fiscal years and interim periods beginning after December 15, 2019 and early adoption is permitted. The Company is evaluating the impact of this ASU. In February 2017, the FASB issued ASU 2017-05, Other Income - Gain and Losses from the Derecognition of Nonfinancial Assets . This ASU 2017-05 clarifies the scope of Subtopic 610-20, Other Income—Gains and Losses from the Derecognition of Nonfinancial Assets , and to add guidance for partial sales of nonfinancial assets. Subtopic 610-20, which was issued in May 2014 as a part of ASU 2014-09, Revenue from Contracts with Customers (Topic 606) , provides guidance for recognizing gains and losses from the transfer of nonfinancial assets in contracts with non-customers. The ASU is effective at the same time as ASU 2014-09. Therefore, for public entities, the amendments are effective for fiscal years and interim periods beginning after December 15, 2017. The Company is evaluating the impact of this ASU. In March 2017, the FASB issued ASU 2017-07, Compensation Retirement Benefits (Topic 715): Improving the Presentation of Net Periodic Pension Cost and Net Periodic Postretirement Benefit Cost. This ASU improves the presentation of net periodic pension cost and net periodic postretirement benefit cost. The amendments in this ASU are effective for public entities for fiscal years and interim periods beginning after December 15, 2017. Early adoption is permitted. The amendments in this ASU should be applied retrospectively for the presentation of the net periodic postretirement cost components in the income statement and prospectively, on and after the effective date, for the capitalization of the service cost component of net periodic pension cost and net periodic postretirement benefit in assets. The Company is evaluating the impact of this ASU. In May 2017, the FASB issued ASU 2017-09, Compensation - Stock Compensation (Topic 718): Scope of Modification Accounting. This ASU provides clarity and reduces both (1) diversity in practice and (2) cost and complexity when applying the guidance in Topic 718, Compensation-Stock Compensation, to a change to the terms or conditions of a share-based payment award. The amendments in this ASU are effective for public entities for fiscal years and interim periods beginning after December 15, 2017. Early adoption is permitted. The ASU should be applied prospectively on and after the effective date. The Company is evaluating the impact of this ASU. REVENUE RECOGNITION STANDARDS In July 2015, FASB announced a one-year delay in the effective date of ASU 2014-09, Revenue from Contracts with Customers. This ASU will now be effective for interim and fiscal years beginning after December 15, 2017. The standard will supersede nearly all existing revenue recognition guidance under U.S. GAAP. The core principle of the ASU is that an entity should recognize revenue when it transfers promised goods or services to customers in an amount that reflects the consideration to which the entity expects to be entitled in exchange for those goods or services. The ASU also requires additional disclosures about the nature, amount, timing and uncertainty of revenue and cash flows arising from contracts with customers. In March 2016, the FASB issued ASU 2016-08, Revenue from Contract with Customers: Principal versus Agent Considerations (Reporting Revenue Gross versus Net) . This ASU reduces the potential for diversity in practice arising from inconsistent application of principal versus agent guidance as well as reduce the cost and complexity during the transition and on an ongoing basis. In April 2016, the FASB issued ASU 2016-10, Revenue from Contracts with Customers: Identifying Performance Obligations and Licensing . This ASU clarifies the identification of performance obligations and the licensing implementation guidelines, while retaining the related principles of those areas. In December 2016, the FASB issued ASU 2016-20, Technical Corrections and Improvements to Topic 606, Revenue from Contracts with Customers. This ASU includes technical corrections and improvements to Topic 606 and other Topics amended by Update 2014-09 to increase stakeholders’ awareness of the proposals and to expedite improvements to ASU 2014-09. The effective dates of ASU 2016-08, ASU 2016-10 and ASU 2016-20 are consistent with ASU 2014-09. The Company has elected not to early adopt these ASUs. The standard permits the use of either the full retrospective or the modified retrospective adoption method. The Company is planning to elect the modified retrospective method and recognize the cumulative effect of initially applying the new standard as an adjustment to the opening balance of equity as of January 1, 2018. These ASUs require expanded qualitative and quantitative disclosures of revenue and cash flows emerging from contracts with customers. The Company has evaluated the provisions of the new standard and is in the process of assessing its impact on financial statements, information systems, business processes and financial statement disclosures. Based on initial reviews, the standard is not expected to have a material impact on the Company's Consolidated Financial Statements.</t>
  </si>
  <si>
    <t>GOODWILL AND OTHER INTANGIBLE ASSETS (Policies)</t>
  </si>
  <si>
    <t>Goodwill and Other Intangible Assets, Policy</t>
  </si>
  <si>
    <t>Goodwill and intangible assets with indefinite lives are tested for impairment at least annually or when events or changes in circumstances indicate the carrying value of these assets might exceed their current fair values. To detect these events, Grainger periodically performs qualitative assessments of factors such as reporting units' historical and current performance, strategic initiatives and overall economic factors and assumptions regarding future performance, to determine if it is more likely than not that the goodwill and intangible assets might be impaired and whether it is necessary to perform the two-step quantitative impairment test. Grainger’s quarterly qualitative assessment did not indicate the presence of impairment triggering events for goodwill and intangible assets as of June 30, 2017. The Company considered the restructuring actions discussed in Note 5 below to determine if it were more likely than not that the goodwill of its Canada reporting unit was impaired and concluded that the two-step quantitative impairment test was not necessary as of June 30, 2017. However, as Canada’s improvement plan evolves, volume growth, price increases and execution of market pricing programs and productivity initiatives may have a significant impact on the reporting unit’s cash flows. Changes in assumptions regarding future performance of the Company’s reporting units and their ability to execute on growth initiatives and productivity improvements, along with cost increases outpacing price increases and operating margin declines, may have a significant impact on performance. Likewise, unfavorable economic environment or other factors and changes in market conditions may occur in key markets the Company’s reporting units operate and future impairments of the goodwill and intangible assets may result.</t>
  </si>
  <si>
    <t>SHORT-TERM AND LONG-TERM DEBT (Tables)</t>
  </si>
  <si>
    <t>Schedule of Short-Term Debt Instruments</t>
  </si>
  <si>
    <t>The following summarizes information concerning short-term debt (in thousands of dollars): June 30, 2017 December 31, 2016 Outstanding lines of credit $ 29,160 $ 16,392 Outstanding commercial paper 99,906 369,748 $ 129,066 $ 386,140</t>
  </si>
  <si>
    <t>Schedule of Long-Term Debt Instruments</t>
  </si>
  <si>
    <t>Long-term debt consisted of the following (in thousands of dollars): June 30, 2017 December 31, 2016 4.60% senior notes due 2045 $ 1,000,000 $ 1,000,000 3.75% senior notes due 2046 400,000 400,000 4.20% senior notes due 2047 400,000 — British pound term loan and revolving credit facility 192,771 187,506 Euro term loan and revolving credit facility 131,364 120,900 Canadian dollar revolving credit facility 111,865 100,521 Other 85,373 71,109 2,321,373 1,880,036 Less current maturities (29,232 ) (19,966 ) Debt issuance costs and discounts (24,269 ) (19,124 ) $ 2,267,872 $ 1,840,946</t>
  </si>
  <si>
    <t>EMPLOYEE BENEFITS - POSTRETIREMENT (Tables)</t>
  </si>
  <si>
    <t>Schedule of Net Periodic Benefit Costs Charged to Operating Expenses</t>
  </si>
  <si>
    <t>The net periodic benefit costs charged to operating expenses, which are valued at the measurement date of January 1 and recognized evenly throughout the year, consisted of the following components (in thousands of dollars): Three Months Ended June 30, Six Months Ended June 30, 2017 2016 2017 2016 Service cost $ 1,897 $ 2,060 $ 3,794 $ 4,119 Interest cost 2,148 2,463 4,297 4,927 Expected return on assets (2,857 ) (2,528 ) (5,714 ) (5,056 ) Amortization of unrecognized (gains) losses (656 ) 32 (1,311 ) 64 Amortization of prior service credits (1,622 ) (1,672 ) (3,244 ) (3,344 ) Net periodic (benefits) costs $ (1,090 ) $ 355 $ (2,178 ) $ 710</t>
  </si>
  <si>
    <t>SEGMENT INFORMATION (Tables)</t>
  </si>
  <si>
    <t>Summary of Segment Results</t>
  </si>
  <si>
    <t>Following is a summary of segment results (in thousands of dollars): Three Months Ended June 30, 2017 United States Canada Other Businesses Total Total net sales $ 1,999,153 $ 189,113 $ 526,560 $ 2,714,826 Intersegment net sales (98,507 ) 10 (1,060 ) (99,557 ) Net sales to external customers $ 1,900,646 $ 189,123 $ 525,500 $ 2,615,269 Segment operating earnings (losses) $ 312,289 $ (27,727 ) $ (14,222 ) $ 270,340 Three Months Ended June 30, 2016 United States Canada Other Businesses Total Total net sales $ 1,978,542 $ 194,418 $ 474,166 $ 2,647,126 Intersegment net sales (82,442 ) (50 ) (966 ) (83,458 ) Net sales to external customers $ 1,896,100 $ 194,368 $ 473,200 $ 2,563,668 Segment operating earnings (losses) $ 348,938 $ (27,741 ) $ 29,724 $ 350,921 Six Months Ended June 30, 2017 United States Canada Other Businesses Total Total net sales $ 3,952,597 $ 375,254 $ 1,023,967 $ 5,351,818 Intersegment net sales (193,579 ) (3 ) (1,838 ) (195,420 ) Net sales to external customers $ 3,759,018 $ 375,251 $ 1,022,129 $ 5,156,398 Segment operating earnings (losses) $ 624,759 $ (44,456 ) $ 17,285 $ 597,588 Six Months Ended June 30, 2016 United States Canada Other Businesses Total Total net sales $ 3,944,809 $ 373,189 $ 919,500 $ 5,237,498 Intersegment net sales (164,941 ) (86 ) (2,265 ) (167,292 ) Net sales to external customers $ 3,779,868 $ 373,103 $ 917,235 $ 5,070,206 Segment operating earnings (losses) $ 680,795 $ (40,088 ) $ 51,508 $ 692,215 United States Canada Other Businesses Total Segment assets: June 30, 2017 $ 2,334,275 $ 289,060 $ 563,315 $ 3,186,650 December 31, 2016 $ 2,275,009 $ 286,035 $ 494,067 $ 3,055,111</t>
  </si>
  <si>
    <t>Schedule of Reconciliation of Operating Earnings from Segment to Consolidated</t>
  </si>
  <si>
    <t>Following are reconciliations of segment information with the consolidated totals per the financial statements (in thousands of dollars): Three Months Ended June 30, Six Months Ended June 30, 2017 2016 2017 2016 Operating earnings: Total operating earnings for operating segments $ 270,340 $ 350,921 $ 597,588 $ 692,215 Unallocated expenses and eliminations (38,275 ) (45,332 ) (70,035 ) (69,534 ) Total consolidated operating earnings $ 232,065 $ 305,589 $ 527,553 $ 622,681</t>
  </si>
  <si>
    <t>Schedule of Reconciliation of Assets from Segment to Consolidated</t>
  </si>
  <si>
    <t xml:space="preserve"> June 30, 2017 December 31, 2016 Assets: Total assets for operating segments $ 3,186,650 $ 3,055,111 Other current and non-current assets 2,509,003 2,464,656 Unallocated assets 166,228 174,540 Total consolidated assets $ 5,861,881 $ 5,694,307</t>
  </si>
  <si>
    <t>EARNINGS PER SHARE (Tables)</t>
  </si>
  <si>
    <t>Schedule of Computation of Basic and Diluted Earnings per Share under Two-Class Method</t>
  </si>
  <si>
    <t>The following table sets forth the computation of basic and diluted earnings per share under the two-class method (in thousands of dollars, except for share and per share amounts): Three Months Ended Six Months Ended June 30, June 30, 2017 2016 2017 2016 Net earnings attributable to W.W. Grainger, Inc. as reported $ 97,921 $ 172,676 $ 272,665 $ 359,389 Distributed earnings available to participating securities (427 ) (576 ) (973 ) (1,202 ) Undistributed earnings available to participating securities (217 ) (970 ) (1,159 ) (2,092 ) Numerator for basic earnings per share – Undistributed and distributed earnings available to common shareholders 97,277 171,130 270,533 356,095 Undistributed earnings allocated to participating securities 217 970 1,159 2,092 Undistributed earnings reallocated to participating securities (216 ) (964 ) (1,152 ) (2,078 ) Numerator for diluted earnings per share – Undistributed and distributed earnings available to common shareholders $ 97,278 $ 171,136 $ 270,540 $ 356,109 Denominator for basic earnings per share – weighted average shares 58,012,731 60,891,298 58,363,416 61,278,981 Effect of dilutive securities 274,581 410,247 377,846 420,622 Denominator for diluted earnings per share – weighted average shares adjusted for dilutive securities 58,287,312 61,301,545 58,741,262 61,699,603 Earnings per share two-class method Basic $ 1.68 $ 2.81 $ 4.64 $ 5.81 Diluted $ 1.67 $ 2.79 $ 4.61 $ 5.77</t>
  </si>
  <si>
    <t>BACKGROUND AND BASIS OF PRESENTATION - Narrative (Details) - USD ($) $ in Thousands</t>
  </si>
  <si>
    <t>Employee taxes paid from cash flows</t>
  </si>
  <si>
    <t>DIVIDEND - Narrative (Details)</t>
  </si>
  <si>
    <t>Jul. 26, 2017$ / shares</t>
  </si>
  <si>
    <t>Subsequent Event [Member]</t>
  </si>
  <si>
    <t>Subsequent Event [Line Items]</t>
  </si>
  <si>
    <t>Dividend declared (in dollars per share)</t>
  </si>
  <si>
    <t>GOODWILL AND OTHER INTANGIBLE ASSETS - Narrative (Details) - USD ($) $ in Billions</t>
  </si>
  <si>
    <t>Goodwill and intangible assets</t>
  </si>
  <si>
    <t>Goodwill and intangible assets, percent of total assets</t>
  </si>
  <si>
    <t>19.00%</t>
  </si>
  <si>
    <t>20.00%</t>
  </si>
  <si>
    <t>RESTRUCTURING RESERVES - Narrative (Details) $ in Millions</t>
  </si>
  <si>
    <t>1 Months Ended</t>
  </si>
  <si>
    <t>May 31, 2017USD ($)branches</t>
  </si>
  <si>
    <t>Jun. 30, 2017USD ($)</t>
  </si>
  <si>
    <t>Jun. 30, 2016USD ($)</t>
  </si>
  <si>
    <t>Dec. 31, 2016USD ($)</t>
  </si>
  <si>
    <t>Restructuring Cost and Reserve [Line Items]</t>
  </si>
  <si>
    <t>Restructuring charges</t>
  </si>
  <si>
    <t>Gain on sale of branches</t>
  </si>
  <si>
    <t>Percentage of restructuring charges, settled without cash</t>
  </si>
  <si>
    <t>80.00%</t>
  </si>
  <si>
    <t>50.00%</t>
  </si>
  <si>
    <t>Expected restructuring costs through 2018</t>
  </si>
  <si>
    <t>Accrued compensation and benefits [Member]</t>
  </si>
  <si>
    <t>Restructuring reserve</t>
  </si>
  <si>
    <t>Warehousing, marketing and administrative expense [Member]</t>
  </si>
  <si>
    <t>Severance costs</t>
  </si>
  <si>
    <t>Restatement Adjustment [Member]</t>
  </si>
  <si>
    <t>Reclassified out of accumulated foreign currency translation losses</t>
  </si>
  <si>
    <t>UNITED STATES</t>
  </si>
  <si>
    <t>CANADA</t>
  </si>
  <si>
    <t>Number of branches closed | branches</t>
  </si>
  <si>
    <t>COLOMBIA</t>
  </si>
  <si>
    <t>SHORT-TERM AND LONG-TERM DEBT - Schedule of Short-Term Debt Instruments (Details) - USD ($) $ in Thousands</t>
  </si>
  <si>
    <t>Short-term Debt [Line Items]</t>
  </si>
  <si>
    <t>Outstanding short-term debt</t>
  </si>
  <si>
    <t>Line of Credit [Member]</t>
  </si>
  <si>
    <t>Commercial Paper [Member]</t>
  </si>
  <si>
    <t>SHORT-TERM AND LONG-TERM DEBT - Schedule of Long-Term Debt Instruments (Details) - USD ($) $ in Thousands</t>
  </si>
  <si>
    <t>May 22, 2017</t>
  </si>
  <si>
    <t>Debt Instrument [Line Items]</t>
  </si>
  <si>
    <t>Long-term debt</t>
  </si>
  <si>
    <t>Less current maturities</t>
  </si>
  <si>
    <t>Debt issuance costs and discounts</t>
  </si>
  <si>
    <t>Long-term debt, excluding current maturities</t>
  </si>
  <si>
    <t>British pound denominated term loan [Member]</t>
  </si>
  <si>
    <t>Euro denominated term loan [Member]</t>
  </si>
  <si>
    <t>Canadian dollar revolving credit facility [Member]</t>
  </si>
  <si>
    <t>Unsecured Senior Notes, 4.60% [Member] | Senior notes [Member]</t>
  </si>
  <si>
    <t>Stated interest rate</t>
  </si>
  <si>
    <t>4.60%</t>
  </si>
  <si>
    <t>Unsecured Senior Notes, 3.75% [Member] | Senior notes [Member]</t>
  </si>
  <si>
    <t>3.75%</t>
  </si>
  <si>
    <t>Unsecured Senior Notes, 4.20% [Member] | Senior notes [Member]</t>
  </si>
  <si>
    <t>4.20%</t>
  </si>
  <si>
    <t>SHORT-TERM AND LONG-TERM DEBT - Narrative (Details) - USD ($)</t>
  </si>
  <si>
    <t>Costs and discounts, representing underwriting fees and other expenses</t>
  </si>
  <si>
    <t>Senior Notes [Member] | Unsecured Senior Notes, 4.20% [Member]</t>
  </si>
  <si>
    <t>Face amount of debt</t>
  </si>
  <si>
    <t>Required principal payments until maturity date</t>
  </si>
  <si>
    <t>Basis points</t>
  </si>
  <si>
    <t>0.20%</t>
  </si>
  <si>
    <t>Redemption price, percentage</t>
  </si>
  <si>
    <t>101.00%</t>
  </si>
  <si>
    <t>Debt, fair value</t>
  </si>
  <si>
    <t>Senior Notes [Member] | Unsecured Senior Notes, 3.75% [Member]</t>
  </si>
  <si>
    <t>Senior Notes [Member] | Unsecured Senior Notes, 4.60% [Member]</t>
  </si>
  <si>
    <t>Long Term Debt, Contra Liability [Member] | Senior Notes [Member] | Unsecured Senior Notes, 4.20% [Member]</t>
  </si>
  <si>
    <t>EMPLOYEE BENEFITS - POSTRETIREMENT - Schedule of Net Periodic Benefit Costs Charged to Operating Expenses (Details) - USD ($) $ in Thousands</t>
  </si>
  <si>
    <t>Service cost</t>
  </si>
  <si>
    <t>Interest cost</t>
  </si>
  <si>
    <t>Expected return on assets</t>
  </si>
  <si>
    <t>Amortization of unrecognized (gains) losses</t>
  </si>
  <si>
    <t>Amortization of prior service credits</t>
  </si>
  <si>
    <t>Net periodic (benefits) costs</t>
  </si>
  <si>
    <t>SEGMENT INFORMATION - Narrative (Details) $ in Millions</t>
  </si>
  <si>
    <t>Jun. 30, 2017USD ($)segment</t>
  </si>
  <si>
    <t>Segment Reporting Information [Line Items]</t>
  </si>
  <si>
    <t>Number of reportable segments | segment</t>
  </si>
  <si>
    <t>Service revenues, percent of total revenues</t>
  </si>
  <si>
    <t>1.00%</t>
  </si>
  <si>
    <t>Intersegment sales increase | $</t>
  </si>
  <si>
    <t>SEGMENT INFORMATION - Summary of Segment Results (Details) - USD ($) $ in Thousands</t>
  </si>
  <si>
    <t>Summarized Information</t>
  </si>
  <si>
    <t>Sales</t>
  </si>
  <si>
    <t>Total consolidated operating earnings</t>
  </si>
  <si>
    <t>Total assets</t>
  </si>
  <si>
    <t>Other Businesses [Member]</t>
  </si>
  <si>
    <t>Segment Balances Before Intersegment Eliminations and Consolidation Reconciling Items [Member]</t>
  </si>
  <si>
    <t>Segment Balances Before Intersegment Eliminations and Consolidation Reconciling Items [Member] | UNITED STATES</t>
  </si>
  <si>
    <t>Segment Balances Before Intersegment Eliminations and Consolidation Reconciling Items [Member] | CANADA</t>
  </si>
  <si>
    <t>Segment Balances Before Intersegment Eliminations and Consolidation Reconciling Items [Member] | Other Businesses [Member]</t>
  </si>
  <si>
    <t>Intersegment Eliminations [Member]</t>
  </si>
  <si>
    <t>Intersegment Eliminations [Member] | UNITED STATES</t>
  </si>
  <si>
    <t>Intersegment Eliminations [Member] | CANADA</t>
  </si>
  <si>
    <t>Intersegment Eliminations [Member] | Other Businesses [Member]</t>
  </si>
  <si>
    <t>SEGMENT INFORMATION - Schedule of Reconciliation of Operating Earnings from Segment to Consolidated (Details) - USD ($) $ in Thousands</t>
  </si>
  <si>
    <t>Eliminations and Unallocated in Consolidation [Member]</t>
  </si>
  <si>
    <t>SEGMENT INFORMATION - Schedule of Reconciliation of Assets from Segment to Consolidated (Details) - USD ($) $ in Thousands</t>
  </si>
  <si>
    <t>Total consolidated assets</t>
  </si>
  <si>
    <t>Segment Reconciling Items [Member]</t>
  </si>
  <si>
    <t>EARNINGS PER SHARE - Schedule of Computation of Basic and Diluted Earnings per Share under Two-Class Method (Details) - USD ($) $ / shares in Units, $ in Thousands</t>
  </si>
  <si>
    <t>Net earnings attributable to W.W. Grainger, Inc. as reported</t>
  </si>
  <si>
    <t>Distributed earnings available to participating securities</t>
  </si>
  <si>
    <t>Undistributed earnings available to participating securities</t>
  </si>
  <si>
    <t>Numerator for basic earnings per share – Undistributed and distributed earnings available to common shareholders</t>
  </si>
  <si>
    <t>Undistributed earnings allocated to participating securities</t>
  </si>
  <si>
    <t>Undistributed earnings reallocated to participating securities</t>
  </si>
  <si>
    <t>Numerator for diluted earnings per share – Undistributed and distributed earnings available to common shareholders</t>
  </si>
  <si>
    <t>Denominator for basic earnings per share - weighted average shares (in shares)</t>
  </si>
  <si>
    <t>Effect of dilutive securities (in shares)</t>
  </si>
  <si>
    <t>Denominator for diluted earnings per share - weighted average shares adjusted for dilutive securities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7713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57690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3</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3</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3</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3</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3</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3</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3</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3</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3</v>
      </c>
    </row>
    <row r="3" spans="1:2">
      <c r="A3" s="3" t="s">
        <v>153</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3</v>
      </c>
    </row>
    <row r="3" spans="1:2">
      <c r="A3" s="3" t="s">
        <v>159</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2615269</v>
      </c>
      <c r="C4" s="7" t="n">
        <v>2563668</v>
      </c>
      <c r="D4" s="7" t="n">
        <v>5156398</v>
      </c>
      <c r="E4" s="7" t="n">
        <v>5070206</v>
      </c>
    </row>
    <row r="5" spans="1:5">
      <c r="A5" s="4" t="s">
        <v>27</v>
      </c>
      <c r="B5" s="5" t="n">
        <v>1575313</v>
      </c>
      <c r="C5" s="5" t="n">
        <v>1523609</v>
      </c>
      <c r="D5" s="5" t="n">
        <v>3097250</v>
      </c>
      <c r="E5" s="5" t="n">
        <v>2985094</v>
      </c>
    </row>
    <row r="6" spans="1:5">
      <c r="A6" s="4" t="s">
        <v>28</v>
      </c>
      <c r="B6" s="5" t="n">
        <v>1039956</v>
      </c>
      <c r="C6" s="5" t="n">
        <v>1040059</v>
      </c>
      <c r="D6" s="5" t="n">
        <v>2059148</v>
      </c>
      <c r="E6" s="5" t="n">
        <v>2085112</v>
      </c>
    </row>
    <row r="7" spans="1:5">
      <c r="A7" s="4" t="s">
        <v>29</v>
      </c>
      <c r="B7" s="5" t="n">
        <v>807891</v>
      </c>
      <c r="C7" s="5" t="n">
        <v>734470</v>
      </c>
      <c r="D7" s="5" t="n">
        <v>1531595</v>
      </c>
      <c r="E7" s="5" t="n">
        <v>1462431</v>
      </c>
    </row>
    <row r="8" spans="1:5">
      <c r="A8" s="4" t="s">
        <v>30</v>
      </c>
      <c r="B8" s="5" t="n">
        <v>232065</v>
      </c>
      <c r="C8" s="5" t="n">
        <v>305589</v>
      </c>
      <c r="D8" s="5" t="n">
        <v>527553</v>
      </c>
      <c r="E8" s="5" t="n">
        <v>622681</v>
      </c>
    </row>
    <row r="9" spans="1:5">
      <c r="A9" s="3" t="s">
        <v>31</v>
      </c>
    </row>
    <row r="10" spans="1:5">
      <c r="A10" s="4" t="s">
        <v>32</v>
      </c>
      <c r="B10" s="5" t="n">
        <v>465</v>
      </c>
      <c r="C10" s="5" t="n">
        <v>162</v>
      </c>
      <c r="D10" s="5" t="n">
        <v>658</v>
      </c>
      <c r="E10" s="5" t="n">
        <v>327</v>
      </c>
    </row>
    <row r="11" spans="1:5">
      <c r="A11" s="4" t="s">
        <v>33</v>
      </c>
      <c r="B11" s="5" t="n">
        <v>-19905</v>
      </c>
      <c r="C11" s="5" t="n">
        <v>-16806</v>
      </c>
      <c r="D11" s="5" t="n">
        <v>-36884</v>
      </c>
      <c r="E11" s="5" t="n">
        <v>-30531</v>
      </c>
    </row>
    <row r="12" spans="1:5">
      <c r="A12" s="4" t="s">
        <v>34</v>
      </c>
      <c r="B12" s="5" t="n">
        <v>-6121</v>
      </c>
      <c r="C12" s="5" t="n">
        <v>-5427</v>
      </c>
      <c r="D12" s="5" t="n">
        <v>-14495</v>
      </c>
      <c r="E12" s="5" t="n">
        <v>-11815</v>
      </c>
    </row>
    <row r="13" spans="1:5">
      <c r="A13" s="4" t="s">
        <v>35</v>
      </c>
      <c r="B13" s="5" t="n">
        <v>692</v>
      </c>
      <c r="C13" s="5" t="n">
        <v>-538</v>
      </c>
      <c r="D13" s="5" t="n">
        <v>1037</v>
      </c>
      <c r="E13" s="5" t="n">
        <v>-98</v>
      </c>
    </row>
    <row r="14" spans="1:5">
      <c r="A14" s="4" t="s">
        <v>36</v>
      </c>
      <c r="B14" s="5" t="n">
        <v>-24869</v>
      </c>
      <c r="C14" s="5" t="n">
        <v>-22609</v>
      </c>
      <c r="D14" s="5" t="n">
        <v>-49684</v>
      </c>
      <c r="E14" s="5" t="n">
        <v>-42117</v>
      </c>
    </row>
    <row r="15" spans="1:5">
      <c r="A15" s="4" t="s">
        <v>37</v>
      </c>
      <c r="B15" s="5" t="n">
        <v>207196</v>
      </c>
      <c r="C15" s="5" t="n">
        <v>282980</v>
      </c>
      <c r="D15" s="5" t="n">
        <v>477869</v>
      </c>
      <c r="E15" s="5" t="n">
        <v>580564</v>
      </c>
    </row>
    <row r="16" spans="1:5">
      <c r="A16" s="4" t="s">
        <v>38</v>
      </c>
      <c r="B16" s="5" t="n">
        <v>100237</v>
      </c>
      <c r="C16" s="5" t="n">
        <v>103535</v>
      </c>
      <c r="D16" s="5" t="n">
        <v>188057</v>
      </c>
      <c r="E16" s="5" t="n">
        <v>209475</v>
      </c>
    </row>
    <row r="17" spans="1:5">
      <c r="A17" s="4" t="s">
        <v>39</v>
      </c>
      <c r="B17" s="5" t="n">
        <v>106959</v>
      </c>
      <c r="C17" s="5" t="n">
        <v>179445</v>
      </c>
      <c r="D17" s="5" t="n">
        <v>289812</v>
      </c>
      <c r="E17" s="5" t="n">
        <v>371089</v>
      </c>
    </row>
    <row r="18" spans="1:5">
      <c r="A18" s="4" t="s">
        <v>40</v>
      </c>
      <c r="B18" s="5" t="n">
        <v>9038</v>
      </c>
      <c r="C18" s="5" t="n">
        <v>6769</v>
      </c>
      <c r="D18" s="5" t="n">
        <v>17147</v>
      </c>
      <c r="E18" s="5" t="n">
        <v>11700</v>
      </c>
    </row>
    <row r="19" spans="1:5">
      <c r="A19" s="4" t="s">
        <v>41</v>
      </c>
      <c r="B19" s="7" t="n">
        <v>97921</v>
      </c>
      <c r="C19" s="7" t="n">
        <v>172676</v>
      </c>
      <c r="D19" s="7" t="n">
        <v>272665</v>
      </c>
      <c r="E19" s="7" t="n">
        <v>359389</v>
      </c>
    </row>
    <row r="20" spans="1:5">
      <c r="A20" s="3" t="s">
        <v>42</v>
      </c>
    </row>
    <row r="21" spans="1:5">
      <c r="A21" s="4" t="s">
        <v>43</v>
      </c>
      <c r="B21" s="8" t="n">
        <v>1.68</v>
      </c>
      <c r="C21" s="8" t="n">
        <v>2.81</v>
      </c>
      <c r="D21" s="8" t="n">
        <v>4.64</v>
      </c>
      <c r="E21" s="8" t="n">
        <v>5.81</v>
      </c>
    </row>
    <row r="22" spans="1:5">
      <c r="A22" s="4" t="s">
        <v>44</v>
      </c>
      <c r="B22" s="8" t="n">
        <v>1.67</v>
      </c>
      <c r="C22" s="8" t="n">
        <v>2.79</v>
      </c>
      <c r="D22" s="8" t="n">
        <v>4.61</v>
      </c>
      <c r="E22" s="8" t="n">
        <v>5.77</v>
      </c>
    </row>
    <row r="23" spans="1:5">
      <c r="A23" s="3" t="s">
        <v>45</v>
      </c>
    </row>
    <row r="24" spans="1:5">
      <c r="A24" s="4" t="s">
        <v>46</v>
      </c>
      <c r="B24" s="5" t="n">
        <v>58012731</v>
      </c>
      <c r="C24" s="5" t="n">
        <v>60891298</v>
      </c>
      <c r="D24" s="5" t="n">
        <v>58363416</v>
      </c>
      <c r="E24" s="5" t="n">
        <v>61278981</v>
      </c>
    </row>
    <row r="25" spans="1:5">
      <c r="A25" s="4" t="s">
        <v>47</v>
      </c>
      <c r="B25" s="5" t="n">
        <v>58287312</v>
      </c>
      <c r="C25" s="5" t="n">
        <v>61301545</v>
      </c>
      <c r="D25" s="5" t="n">
        <v>58741262</v>
      </c>
      <c r="E25" s="5" t="n">
        <v>61699603</v>
      </c>
    </row>
    <row r="26" spans="1:5">
      <c r="A26" s="4" t="s">
        <v>48</v>
      </c>
      <c r="B26" s="8" t="n">
        <v>1.28</v>
      </c>
      <c r="C26" s="8" t="n">
        <v>1.22</v>
      </c>
      <c r="D26" s="8" t="n">
        <v>2.5</v>
      </c>
      <c r="E26" s="8" t="n">
        <v>2.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3</v>
      </c>
    </row>
    <row r="3" spans="1:2">
      <c r="A3" s="3" t="s">
        <v>16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3</v>
      </c>
    </row>
    <row r="3" spans="1:2">
      <c r="A3" s="3" t="s">
        <v>169</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3</v>
      </c>
    </row>
    <row r="3" spans="1:2">
      <c r="A3" s="3" t="s">
        <v>172</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3</v>
      </c>
    </row>
    <row r="3" spans="1:2">
      <c r="A3" s="3" t="s">
        <v>175</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3</v>
      </c>
      <c r="C2" s="2" t="s">
        <v>24</v>
      </c>
    </row>
    <row r="3" spans="1:3">
      <c r="A3" s="3" t="s">
        <v>150</v>
      </c>
    </row>
    <row r="4" spans="1:3">
      <c r="A4" s="4" t="s">
        <v>205</v>
      </c>
      <c r="B4" s="7" t="n">
        <v>16719</v>
      </c>
      <c r="C4" s="7" t="n">
        <v>1670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206</v>
      </c>
      <c r="B1" s="2" t="s">
        <v>207</v>
      </c>
    </row>
    <row r="2" spans="1:2">
      <c r="A2" s="4" t="s">
        <v>208</v>
      </c>
    </row>
    <row r="3" spans="1:2">
      <c r="A3" s="3" t="s">
        <v>209</v>
      </c>
    </row>
    <row r="4" spans="1:2">
      <c r="A4" s="4" t="s">
        <v>210</v>
      </c>
      <c r="B4" s="8" t="n">
        <v>1.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3</v>
      </c>
      <c r="C1" s="2" t="s">
        <v>62</v>
      </c>
    </row>
    <row r="2" spans="1:3">
      <c r="A2" s="3" t="s">
        <v>159</v>
      </c>
    </row>
    <row r="3" spans="1:3">
      <c r="A3" s="4" t="s">
        <v>212</v>
      </c>
      <c r="B3" s="9" t="n">
        <v>1.1</v>
      </c>
      <c r="C3" s="9" t="n">
        <v>1.1</v>
      </c>
    </row>
    <row r="4" spans="1:3">
      <c r="A4" s="4" t="s">
        <v>213</v>
      </c>
      <c r="B4" s="4" t="s">
        <v>214</v>
      </c>
      <c r="C4" s="4" t="s">
        <v>2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 customWidth="1" max="5" min="5" width="21"/>
    <col customWidth="1" max="6" min="6" width="21"/>
    <col customWidth="1" max="7" min="7" width="21"/>
  </cols>
  <sheetData>
    <row r="1" spans="1:7">
      <c r="A1" s="1" t="s">
        <v>216</v>
      </c>
      <c r="B1" s="2" t="s">
        <v>217</v>
      </c>
      <c r="C1" s="2" t="s">
        <v>22</v>
      </c>
      <c r="E1" s="2" t="s">
        <v>1</v>
      </c>
    </row>
    <row r="2" spans="1:7">
      <c r="B2" s="2" t="s">
        <v>218</v>
      </c>
      <c r="C2" s="2" t="s">
        <v>219</v>
      </c>
      <c r="D2" s="2" t="s">
        <v>220</v>
      </c>
      <c r="E2" s="2" t="s">
        <v>219</v>
      </c>
      <c r="F2" s="2" t="s">
        <v>220</v>
      </c>
      <c r="G2" s="2" t="s">
        <v>221</v>
      </c>
    </row>
    <row r="3" spans="1:7">
      <c r="A3" s="3" t="s">
        <v>222</v>
      </c>
    </row>
    <row r="4" spans="1:7">
      <c r="A4" s="4" t="s">
        <v>223</v>
      </c>
      <c r="C4" s="7" t="n">
        <v>62</v>
      </c>
      <c r="D4" s="7" t="n">
        <v>17</v>
      </c>
      <c r="E4" s="7" t="n">
        <v>57</v>
      </c>
      <c r="F4" s="7" t="n">
        <v>37</v>
      </c>
    </row>
    <row r="5" spans="1:7">
      <c r="A5" s="4" t="s">
        <v>224</v>
      </c>
      <c r="C5" s="5" t="n">
        <v>13</v>
      </c>
      <c r="D5" s="5" t="n">
        <v>15</v>
      </c>
      <c r="E5" s="7" t="n">
        <v>23</v>
      </c>
      <c r="F5" s="7" t="n">
        <v>15</v>
      </c>
    </row>
    <row r="6" spans="1:7">
      <c r="A6" s="4" t="s">
        <v>225</v>
      </c>
      <c r="E6" s="4" t="s">
        <v>226</v>
      </c>
      <c r="F6" s="4" t="s">
        <v>227</v>
      </c>
    </row>
    <row r="7" spans="1:7">
      <c r="A7" s="4" t="s">
        <v>228</v>
      </c>
      <c r="C7" s="5" t="n">
        <v>17</v>
      </c>
      <c r="E7" s="7" t="n">
        <v>17</v>
      </c>
    </row>
    <row r="8" spans="1:7">
      <c r="A8" s="4" t="s">
        <v>229</v>
      </c>
    </row>
    <row r="9" spans="1:7">
      <c r="A9" s="3" t="s">
        <v>222</v>
      </c>
    </row>
    <row r="10" spans="1:7">
      <c r="A10" s="4" t="s">
        <v>230</v>
      </c>
      <c r="C10" s="5" t="n">
        <v>26</v>
      </c>
      <c r="E10" s="5" t="n">
        <v>26</v>
      </c>
      <c r="G10" s="7" t="n">
        <v>23</v>
      </c>
    </row>
    <row r="11" spans="1:7">
      <c r="A11" s="4" t="s">
        <v>231</v>
      </c>
    </row>
    <row r="12" spans="1:7">
      <c r="A12" s="3" t="s">
        <v>222</v>
      </c>
    </row>
    <row r="13" spans="1:7">
      <c r="A13" s="4" t="s">
        <v>232</v>
      </c>
      <c r="C13" s="5" t="n">
        <v>13</v>
      </c>
      <c r="D13" s="7" t="n">
        <v>9</v>
      </c>
      <c r="E13" s="5" t="n">
        <v>17</v>
      </c>
      <c r="F13" s="7" t="n">
        <v>25</v>
      </c>
    </row>
    <row r="14" spans="1:7">
      <c r="A14" s="4" t="s">
        <v>233</v>
      </c>
    </row>
    <row r="15" spans="1:7">
      <c r="A15" s="3" t="s">
        <v>222</v>
      </c>
    </row>
    <row r="16" spans="1:7">
      <c r="A16" s="4" t="s">
        <v>234</v>
      </c>
      <c r="B16" s="7" t="n">
        <v>-16</v>
      </c>
    </row>
    <row r="17" spans="1:7">
      <c r="A17" s="4" t="s">
        <v>235</v>
      </c>
    </row>
    <row r="18" spans="1:7">
      <c r="A18" s="3" t="s">
        <v>222</v>
      </c>
    </row>
    <row r="19" spans="1:7">
      <c r="A19" s="4" t="s">
        <v>223</v>
      </c>
      <c r="C19" s="7" t="n">
        <v>13</v>
      </c>
      <c r="E19" s="7" t="n">
        <v>17</v>
      </c>
    </row>
    <row r="20" spans="1:7">
      <c r="A20" s="4" t="s">
        <v>236</v>
      </c>
    </row>
    <row r="21" spans="1:7">
      <c r="A21" s="3" t="s">
        <v>222</v>
      </c>
    </row>
    <row r="22" spans="1:7">
      <c r="A22" s="4" t="s">
        <v>223</v>
      </c>
      <c r="B22" s="7" t="n">
        <v>20</v>
      </c>
    </row>
    <row r="23" spans="1:7">
      <c r="A23" s="4" t="s">
        <v>237</v>
      </c>
      <c r="B23" s="5" t="n">
        <v>59</v>
      </c>
    </row>
    <row r="24" spans="1:7">
      <c r="A24" s="4" t="s">
        <v>238</v>
      </c>
    </row>
    <row r="25" spans="1:7">
      <c r="A25" s="3" t="s">
        <v>222</v>
      </c>
    </row>
    <row r="26" spans="1:7">
      <c r="A26" s="4" t="s">
        <v>223</v>
      </c>
      <c r="B26" s="7" t="n">
        <v>26</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3</v>
      </c>
      <c r="C1" s="2" t="s">
        <v>62</v>
      </c>
    </row>
    <row r="2" spans="1:3">
      <c r="A2" s="3" t="s">
        <v>240</v>
      </c>
    </row>
    <row r="3" spans="1:3">
      <c r="A3" s="4" t="s">
        <v>241</v>
      </c>
      <c r="B3" s="7" t="n">
        <v>129066</v>
      </c>
      <c r="C3" s="7" t="n">
        <v>386140</v>
      </c>
    </row>
    <row r="4" spans="1:3">
      <c r="A4" s="4" t="s">
        <v>242</v>
      </c>
    </row>
    <row r="5" spans="1:3">
      <c r="A5" s="3" t="s">
        <v>240</v>
      </c>
    </row>
    <row r="6" spans="1:3">
      <c r="A6" s="4" t="s">
        <v>241</v>
      </c>
      <c r="B6" s="5" t="n">
        <v>29160</v>
      </c>
      <c r="C6" s="5" t="n">
        <v>16392</v>
      </c>
    </row>
    <row r="7" spans="1:3">
      <c r="A7" s="4" t="s">
        <v>243</v>
      </c>
    </row>
    <row r="8" spans="1:3">
      <c r="A8" s="3" t="s">
        <v>240</v>
      </c>
    </row>
    <row r="9" spans="1:3">
      <c r="A9" s="4" t="s">
        <v>241</v>
      </c>
      <c r="B9" s="7" t="n">
        <v>99906</v>
      </c>
      <c r="C9" s="7" t="n">
        <v>3697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44</v>
      </c>
      <c r="B1" s="2" t="s">
        <v>23</v>
      </c>
      <c r="C1" s="2" t="s">
        <v>245</v>
      </c>
      <c r="D1" s="2" t="s">
        <v>62</v>
      </c>
    </row>
    <row r="2" spans="1:4">
      <c r="A2" s="3" t="s">
        <v>246</v>
      </c>
    </row>
    <row r="3" spans="1:4">
      <c r="A3" s="4" t="s">
        <v>247</v>
      </c>
      <c r="B3" s="7" t="n">
        <v>2321373</v>
      </c>
      <c r="D3" s="7" t="n">
        <v>1880036</v>
      </c>
    </row>
    <row r="4" spans="1:4">
      <c r="A4" s="4" t="s">
        <v>54</v>
      </c>
      <c r="B4" s="5" t="n">
        <v>85373</v>
      </c>
      <c r="D4" s="5" t="n">
        <v>71109</v>
      </c>
    </row>
    <row r="5" spans="1:4">
      <c r="A5" s="4" t="s">
        <v>248</v>
      </c>
      <c r="B5" s="5" t="n">
        <v>-29232</v>
      </c>
      <c r="D5" s="5" t="n">
        <v>-19966</v>
      </c>
    </row>
    <row r="6" spans="1:4">
      <c r="A6" s="4" t="s">
        <v>249</v>
      </c>
      <c r="B6" s="5" t="n">
        <v>-24269</v>
      </c>
      <c r="D6" s="5" t="n">
        <v>-19124</v>
      </c>
    </row>
    <row r="7" spans="1:4">
      <c r="A7" s="4" t="s">
        <v>250</v>
      </c>
      <c r="B7" s="5" t="n">
        <v>2267872</v>
      </c>
      <c r="D7" s="5" t="n">
        <v>1840946</v>
      </c>
    </row>
    <row r="8" spans="1:4">
      <c r="A8" s="4" t="s">
        <v>251</v>
      </c>
    </row>
    <row r="9" spans="1:4">
      <c r="A9" s="3" t="s">
        <v>246</v>
      </c>
    </row>
    <row r="10" spans="1:4">
      <c r="A10" s="4" t="s">
        <v>247</v>
      </c>
      <c r="B10" s="5" t="n">
        <v>192771</v>
      </c>
      <c r="D10" s="5" t="n">
        <v>187506</v>
      </c>
    </row>
    <row r="11" spans="1:4">
      <c r="A11" s="4" t="s">
        <v>252</v>
      </c>
    </row>
    <row r="12" spans="1:4">
      <c r="A12" s="3" t="s">
        <v>246</v>
      </c>
    </row>
    <row r="13" spans="1:4">
      <c r="A13" s="4" t="s">
        <v>247</v>
      </c>
      <c r="B13" s="5" t="n">
        <v>131364</v>
      </c>
      <c r="D13" s="5" t="n">
        <v>120900</v>
      </c>
    </row>
    <row r="14" spans="1:4">
      <c r="A14" s="4" t="s">
        <v>253</v>
      </c>
    </row>
    <row r="15" spans="1:4">
      <c r="A15" s="3" t="s">
        <v>246</v>
      </c>
    </row>
    <row r="16" spans="1:4">
      <c r="A16" s="4" t="s">
        <v>247</v>
      </c>
      <c r="B16" s="7" t="n">
        <v>111865</v>
      </c>
      <c r="D16" s="7" t="n">
        <v>100521</v>
      </c>
    </row>
    <row r="17" spans="1:4">
      <c r="A17" s="4" t="s">
        <v>254</v>
      </c>
    </row>
    <row r="18" spans="1:4">
      <c r="A18" s="3" t="s">
        <v>246</v>
      </c>
    </row>
    <row r="19" spans="1:4">
      <c r="A19" s="4" t="s">
        <v>255</v>
      </c>
      <c r="B19" s="4" t="s">
        <v>256</v>
      </c>
      <c r="D19" s="4" t="s">
        <v>256</v>
      </c>
    </row>
    <row r="20" spans="1:4">
      <c r="A20" s="4" t="s">
        <v>247</v>
      </c>
      <c r="B20" s="7" t="n">
        <v>1000000</v>
      </c>
      <c r="D20" s="7" t="n">
        <v>1000000</v>
      </c>
    </row>
    <row r="21" spans="1:4">
      <c r="A21" s="4" t="s">
        <v>257</v>
      </c>
    </row>
    <row r="22" spans="1:4">
      <c r="A22" s="3" t="s">
        <v>246</v>
      </c>
    </row>
    <row r="23" spans="1:4">
      <c r="A23" s="4" t="s">
        <v>255</v>
      </c>
      <c r="B23" s="4" t="s">
        <v>258</v>
      </c>
      <c r="D23" s="4" t="s">
        <v>258</v>
      </c>
    </row>
    <row r="24" spans="1:4">
      <c r="A24" s="4" t="s">
        <v>247</v>
      </c>
      <c r="B24" s="7" t="n">
        <v>400000</v>
      </c>
      <c r="D24" s="7" t="n">
        <v>400000</v>
      </c>
    </row>
    <row r="25" spans="1:4">
      <c r="A25" s="4" t="s">
        <v>259</v>
      </c>
    </row>
    <row r="26" spans="1:4">
      <c r="A26" s="3" t="s">
        <v>246</v>
      </c>
    </row>
    <row r="27" spans="1:4">
      <c r="A27" s="4" t="s">
        <v>255</v>
      </c>
      <c r="B27" s="4" t="s">
        <v>260</v>
      </c>
      <c r="C27" s="4" t="s">
        <v>260</v>
      </c>
      <c r="D27" s="4" t="s">
        <v>260</v>
      </c>
    </row>
    <row r="28" spans="1:4">
      <c r="A28" s="4" t="s">
        <v>247</v>
      </c>
      <c r="B28" s="7" t="n">
        <v>400000</v>
      </c>
      <c r="D2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2</v>
      </c>
      <c r="D1" s="2" t="s">
        <v>1</v>
      </c>
    </row>
    <row r="2" spans="1:5">
      <c r="B2" s="2" t="s">
        <v>23</v>
      </c>
      <c r="C2" s="2" t="s">
        <v>24</v>
      </c>
      <c r="D2" s="2" t="s">
        <v>23</v>
      </c>
      <c r="E2" s="2" t="s">
        <v>24</v>
      </c>
    </row>
    <row r="3" spans="1:5">
      <c r="A3" s="3" t="s">
        <v>50</v>
      </c>
    </row>
    <row r="4" spans="1:5">
      <c r="A4" s="4" t="s">
        <v>39</v>
      </c>
      <c r="B4" s="7" t="n">
        <v>106959</v>
      </c>
      <c r="C4" s="7" t="n">
        <v>179445</v>
      </c>
      <c r="D4" s="7" t="n">
        <v>289812</v>
      </c>
      <c r="E4" s="7" t="n">
        <v>371089</v>
      </c>
    </row>
    <row r="5" spans="1:5">
      <c r="A5" s="3" t="s">
        <v>51</v>
      </c>
    </row>
    <row r="6" spans="1:5">
      <c r="A6" s="4" t="s">
        <v>52</v>
      </c>
      <c r="B6" s="5" t="n">
        <v>46543</v>
      </c>
      <c r="C6" s="5" t="n">
        <v>-6915</v>
      </c>
      <c r="D6" s="5" t="n">
        <v>75846</v>
      </c>
      <c r="E6" s="5" t="n">
        <v>44575</v>
      </c>
    </row>
    <row r="7" spans="1:5">
      <c r="A7" s="4" t="s">
        <v>53</v>
      </c>
      <c r="B7" s="5" t="n">
        <v>-1400</v>
      </c>
      <c r="C7" s="5" t="n">
        <v>-1009</v>
      </c>
      <c r="D7" s="5" t="n">
        <v>-2798</v>
      </c>
      <c r="E7" s="5" t="n">
        <v>-2018</v>
      </c>
    </row>
    <row r="8" spans="1:5">
      <c r="A8" s="4" t="s">
        <v>54</v>
      </c>
      <c r="B8" s="5" t="n">
        <v>0</v>
      </c>
      <c r="C8" s="5" t="n">
        <v>352</v>
      </c>
      <c r="D8" s="5" t="n">
        <v>-12</v>
      </c>
      <c r="E8" s="5" t="n">
        <v>656</v>
      </c>
    </row>
    <row r="9" spans="1:5">
      <c r="A9" s="4" t="s">
        <v>55</v>
      </c>
      <c r="B9" s="5" t="n">
        <v>152102</v>
      </c>
      <c r="C9" s="5" t="n">
        <v>171873</v>
      </c>
      <c r="D9" s="5" t="n">
        <v>362848</v>
      </c>
      <c r="E9" s="5" t="n">
        <v>414302</v>
      </c>
    </row>
    <row r="10" spans="1:5">
      <c r="A10" s="3" t="s">
        <v>56</v>
      </c>
    </row>
    <row r="11" spans="1:5">
      <c r="A11" s="4" t="s">
        <v>39</v>
      </c>
      <c r="B11" s="5" t="n">
        <v>9038</v>
      </c>
      <c r="C11" s="5" t="n">
        <v>6769</v>
      </c>
      <c r="D11" s="5" t="n">
        <v>17147</v>
      </c>
      <c r="E11" s="5" t="n">
        <v>11700</v>
      </c>
    </row>
    <row r="12" spans="1:5">
      <c r="A12" s="4" t="s">
        <v>57</v>
      </c>
      <c r="B12" s="5" t="n">
        <v>-1186</v>
      </c>
      <c r="C12" s="5" t="n">
        <v>8729</v>
      </c>
      <c r="D12" s="5" t="n">
        <v>4346</v>
      </c>
      <c r="E12" s="5" t="n">
        <v>14433</v>
      </c>
    </row>
    <row r="13" spans="1:5">
      <c r="A13" s="4" t="s">
        <v>58</v>
      </c>
      <c r="B13" s="7" t="n">
        <v>144250</v>
      </c>
      <c r="C13" s="7" t="n">
        <v>156375</v>
      </c>
      <c r="D13" s="7" t="n">
        <v>341355</v>
      </c>
      <c r="E13" s="7" t="n">
        <v>3881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261</v>
      </c>
      <c r="B1" s="2" t="s">
        <v>245</v>
      </c>
      <c r="C1" s="2" t="s">
        <v>23</v>
      </c>
      <c r="D1" s="2" t="s">
        <v>62</v>
      </c>
    </row>
    <row r="2" spans="1:4">
      <c r="A2" s="3" t="s">
        <v>246</v>
      </c>
    </row>
    <row r="3" spans="1:4">
      <c r="A3" s="4" t="s">
        <v>262</v>
      </c>
      <c r="C3" s="7" t="n">
        <v>24269000</v>
      </c>
      <c r="D3" s="7" t="n">
        <v>19124000</v>
      </c>
    </row>
    <row r="4" spans="1:4">
      <c r="A4" s="4" t="s">
        <v>263</v>
      </c>
    </row>
    <row r="5" spans="1:4">
      <c r="A5" s="3" t="s">
        <v>246</v>
      </c>
    </row>
    <row r="6" spans="1:4">
      <c r="A6" s="4" t="s">
        <v>264</v>
      </c>
      <c r="B6" s="7" t="n">
        <v>400000000</v>
      </c>
    </row>
    <row r="7" spans="1:4">
      <c r="A7" s="4" t="s">
        <v>255</v>
      </c>
      <c r="B7" s="4" t="s">
        <v>260</v>
      </c>
      <c r="C7" s="4" t="s">
        <v>260</v>
      </c>
      <c r="D7" s="4" t="s">
        <v>260</v>
      </c>
    </row>
    <row r="8" spans="1:4">
      <c r="A8" s="4" t="s">
        <v>265</v>
      </c>
      <c r="B8" s="7" t="n">
        <v>0</v>
      </c>
    </row>
    <row r="9" spans="1:4">
      <c r="A9" s="4" t="s">
        <v>266</v>
      </c>
      <c r="B9" s="4" t="s">
        <v>267</v>
      </c>
    </row>
    <row r="10" spans="1:4">
      <c r="A10" s="4" t="s">
        <v>268</v>
      </c>
      <c r="B10" s="4" t="s">
        <v>269</v>
      </c>
    </row>
    <row r="11" spans="1:4">
      <c r="A11" s="4" t="s">
        <v>270</v>
      </c>
      <c r="C11" s="7" t="n">
        <v>410000000</v>
      </c>
    </row>
    <row r="12" spans="1:4">
      <c r="A12" s="4" t="s">
        <v>271</v>
      </c>
    </row>
    <row r="13" spans="1:4">
      <c r="A13" s="3" t="s">
        <v>246</v>
      </c>
    </row>
    <row r="14" spans="1:4">
      <c r="A14" s="4" t="s">
        <v>255</v>
      </c>
      <c r="C14" s="4" t="s">
        <v>258</v>
      </c>
      <c r="D14" s="4" t="s">
        <v>258</v>
      </c>
    </row>
    <row r="15" spans="1:4">
      <c r="A15" s="4" t="s">
        <v>270</v>
      </c>
      <c r="C15" s="7" t="n">
        <v>384000000</v>
      </c>
      <c r="D15" s="7" t="n">
        <v>371000000</v>
      </c>
    </row>
    <row r="16" spans="1:4">
      <c r="A16" s="4" t="s">
        <v>272</v>
      </c>
    </row>
    <row r="17" spans="1:4">
      <c r="A17" s="3" t="s">
        <v>246</v>
      </c>
    </row>
    <row r="18" spans="1:4">
      <c r="A18" s="4" t="s">
        <v>255</v>
      </c>
      <c r="C18" s="4" t="s">
        <v>256</v>
      </c>
      <c r="D18" s="4" t="s">
        <v>256</v>
      </c>
    </row>
    <row r="19" spans="1:4">
      <c r="A19" s="4" t="s">
        <v>270</v>
      </c>
      <c r="C19" s="7" t="n">
        <v>1100000000</v>
      </c>
      <c r="D19" s="7" t="n">
        <v>1100000000</v>
      </c>
    </row>
    <row r="20" spans="1:4">
      <c r="A20" s="4" t="s">
        <v>273</v>
      </c>
    </row>
    <row r="21" spans="1:4">
      <c r="A21" s="3" t="s">
        <v>246</v>
      </c>
    </row>
    <row r="22" spans="1:4">
      <c r="A22" s="4" t="s">
        <v>262</v>
      </c>
      <c r="B22" s="7" t="n">
        <v>58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22</v>
      </c>
      <c r="D1" s="2" t="s">
        <v>1</v>
      </c>
    </row>
    <row r="2" spans="1:5">
      <c r="B2" s="2" t="s">
        <v>23</v>
      </c>
      <c r="C2" s="2" t="s">
        <v>24</v>
      </c>
      <c r="D2" s="2" t="s">
        <v>23</v>
      </c>
      <c r="E2" s="2" t="s">
        <v>24</v>
      </c>
    </row>
    <row r="3" spans="1:5">
      <c r="A3" s="3" t="s">
        <v>169</v>
      </c>
    </row>
    <row r="4" spans="1:5">
      <c r="A4" s="4" t="s">
        <v>275</v>
      </c>
      <c r="B4" s="7" t="n">
        <v>1897</v>
      </c>
      <c r="C4" s="7" t="n">
        <v>2060</v>
      </c>
      <c r="D4" s="7" t="n">
        <v>3794</v>
      </c>
      <c r="E4" s="7" t="n">
        <v>4119</v>
      </c>
    </row>
    <row r="5" spans="1:5">
      <c r="A5" s="4" t="s">
        <v>276</v>
      </c>
      <c r="B5" s="5" t="n">
        <v>2148</v>
      </c>
      <c r="C5" s="5" t="n">
        <v>2463</v>
      </c>
      <c r="D5" s="5" t="n">
        <v>4297</v>
      </c>
      <c r="E5" s="5" t="n">
        <v>4927</v>
      </c>
    </row>
    <row r="6" spans="1:5">
      <c r="A6" s="4" t="s">
        <v>277</v>
      </c>
      <c r="B6" s="5" t="n">
        <v>-2857</v>
      </c>
      <c r="C6" s="5" t="n">
        <v>-2528</v>
      </c>
      <c r="D6" s="5" t="n">
        <v>-5714</v>
      </c>
      <c r="E6" s="5" t="n">
        <v>-5056</v>
      </c>
    </row>
    <row r="7" spans="1:5">
      <c r="A7" s="4" t="s">
        <v>278</v>
      </c>
      <c r="B7" s="5" t="n">
        <v>-656</v>
      </c>
      <c r="C7" s="5" t="n">
        <v>32</v>
      </c>
      <c r="D7" s="5" t="n">
        <v>-1311</v>
      </c>
      <c r="E7" s="5" t="n">
        <v>64</v>
      </c>
    </row>
    <row r="8" spans="1:5">
      <c r="A8" s="4" t="s">
        <v>279</v>
      </c>
      <c r="B8" s="5" t="n">
        <v>-1622</v>
      </c>
      <c r="C8" s="5" t="n">
        <v>-1672</v>
      </c>
      <c r="D8" s="5" t="n">
        <v>-3244</v>
      </c>
      <c r="E8" s="5" t="n">
        <v>-3344</v>
      </c>
    </row>
    <row r="9" spans="1:5">
      <c r="A9" s="4" t="s">
        <v>280</v>
      </c>
      <c r="B9" s="7" t="n">
        <v>-1090</v>
      </c>
      <c r="C9" s="7" t="n">
        <v>355</v>
      </c>
      <c r="D9" s="7" t="n">
        <v>-2178</v>
      </c>
      <c r="E9" s="7" t="n">
        <v>71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1"/>
    <col customWidth="1" max="3" min="3" width="28"/>
  </cols>
  <sheetData>
    <row r="1" spans="1:3">
      <c r="A1" s="1" t="s">
        <v>281</v>
      </c>
      <c r="B1" s="2" t="s">
        <v>22</v>
      </c>
      <c r="C1" s="2" t="s">
        <v>1</v>
      </c>
    </row>
    <row r="2" spans="1:3">
      <c r="B2" s="2" t="s">
        <v>219</v>
      </c>
      <c r="C2" s="2" t="s">
        <v>282</v>
      </c>
    </row>
    <row r="3" spans="1:3">
      <c r="A3" s="3" t="s">
        <v>283</v>
      </c>
    </row>
    <row r="4" spans="1:3">
      <c r="A4" s="4" t="s">
        <v>284</v>
      </c>
      <c r="C4" s="5" t="n">
        <v>2</v>
      </c>
    </row>
    <row r="5" spans="1:3">
      <c r="A5" s="4" t="s">
        <v>285</v>
      </c>
      <c r="C5" s="4" t="s">
        <v>286</v>
      </c>
    </row>
    <row r="6" spans="1:3">
      <c r="A6" s="4" t="s">
        <v>235</v>
      </c>
    </row>
    <row r="7" spans="1:3">
      <c r="A7" s="3" t="s">
        <v>283</v>
      </c>
    </row>
    <row r="8" spans="1:3">
      <c r="A8" s="4" t="s">
        <v>287</v>
      </c>
      <c r="B8" s="7" t="n">
        <v>16</v>
      </c>
      <c r="C8" s="7" t="n">
        <v>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8</v>
      </c>
      <c r="B1" s="2" t="s">
        <v>22</v>
      </c>
      <c r="D1" s="2" t="s">
        <v>1</v>
      </c>
    </row>
    <row r="2" spans="1:6">
      <c r="B2" s="2" t="s">
        <v>23</v>
      </c>
      <c r="C2" s="2" t="s">
        <v>24</v>
      </c>
      <c r="D2" s="2" t="s">
        <v>23</v>
      </c>
      <c r="E2" s="2" t="s">
        <v>24</v>
      </c>
      <c r="F2" s="2" t="s">
        <v>62</v>
      </c>
    </row>
    <row r="3" spans="1:6">
      <c r="A3" s="3" t="s">
        <v>289</v>
      </c>
    </row>
    <row r="4" spans="1:6">
      <c r="A4" s="4" t="s">
        <v>290</v>
      </c>
      <c r="B4" s="7" t="n">
        <v>2615269</v>
      </c>
      <c r="C4" s="7" t="n">
        <v>2563668</v>
      </c>
      <c r="D4" s="7" t="n">
        <v>5156398</v>
      </c>
      <c r="E4" s="7" t="n">
        <v>5070206</v>
      </c>
    </row>
    <row r="5" spans="1:6">
      <c r="A5" s="4" t="s">
        <v>291</v>
      </c>
      <c r="B5" s="5" t="n">
        <v>232065</v>
      </c>
      <c r="C5" s="5" t="n">
        <v>305589</v>
      </c>
      <c r="D5" s="5" t="n">
        <v>527553</v>
      </c>
      <c r="E5" s="5" t="n">
        <v>622681</v>
      </c>
    </row>
    <row r="6" spans="1:6">
      <c r="A6" s="4" t="s">
        <v>292</v>
      </c>
      <c r="B6" s="5" t="n">
        <v>5861881</v>
      </c>
      <c r="D6" s="5" t="n">
        <v>5861881</v>
      </c>
      <c r="F6" s="7" t="n">
        <v>5694307</v>
      </c>
    </row>
    <row r="7" spans="1:6">
      <c r="A7" s="4" t="s">
        <v>235</v>
      </c>
    </row>
    <row r="8" spans="1:6">
      <c r="A8" s="3" t="s">
        <v>289</v>
      </c>
    </row>
    <row r="9" spans="1:6">
      <c r="A9" s="4" t="s">
        <v>290</v>
      </c>
      <c r="B9" s="5" t="n">
        <v>1900646</v>
      </c>
      <c r="C9" s="5" t="n">
        <v>1896100</v>
      </c>
      <c r="D9" s="5" t="n">
        <v>3759018</v>
      </c>
      <c r="E9" s="5" t="n">
        <v>3779868</v>
      </c>
    </row>
    <row r="10" spans="1:6">
      <c r="A10" s="4" t="s">
        <v>292</v>
      </c>
      <c r="B10" s="5" t="n">
        <v>2334275</v>
      </c>
      <c r="D10" s="5" t="n">
        <v>2334275</v>
      </c>
      <c r="F10" s="5" t="n">
        <v>2275009</v>
      </c>
    </row>
    <row r="11" spans="1:6">
      <c r="A11" s="4" t="s">
        <v>236</v>
      </c>
    </row>
    <row r="12" spans="1:6">
      <c r="A12" s="3" t="s">
        <v>289</v>
      </c>
    </row>
    <row r="13" spans="1:6">
      <c r="A13" s="4" t="s">
        <v>290</v>
      </c>
      <c r="B13" s="5" t="n">
        <v>189123</v>
      </c>
      <c r="C13" s="5" t="n">
        <v>194368</v>
      </c>
      <c r="D13" s="5" t="n">
        <v>375251</v>
      </c>
      <c r="E13" s="5" t="n">
        <v>373103</v>
      </c>
    </row>
    <row r="14" spans="1:6">
      <c r="A14" s="4" t="s">
        <v>292</v>
      </c>
      <c r="B14" s="5" t="n">
        <v>289060</v>
      </c>
      <c r="D14" s="5" t="n">
        <v>289060</v>
      </c>
      <c r="F14" s="5" t="n">
        <v>286035</v>
      </c>
    </row>
    <row r="15" spans="1:6">
      <c r="A15" s="4" t="s">
        <v>293</v>
      </c>
    </row>
    <row r="16" spans="1:6">
      <c r="A16" s="3" t="s">
        <v>289</v>
      </c>
    </row>
    <row r="17" spans="1:6">
      <c r="A17" s="4" t="s">
        <v>290</v>
      </c>
      <c r="B17" s="5" t="n">
        <v>525500</v>
      </c>
      <c r="C17" s="5" t="n">
        <v>473200</v>
      </c>
      <c r="D17" s="5" t="n">
        <v>1022129</v>
      </c>
      <c r="E17" s="5" t="n">
        <v>917235</v>
      </c>
    </row>
    <row r="18" spans="1:6">
      <c r="A18" s="4" t="s">
        <v>292</v>
      </c>
      <c r="B18" s="5" t="n">
        <v>563315</v>
      </c>
      <c r="D18" s="5" t="n">
        <v>563315</v>
      </c>
      <c r="F18" s="5" t="n">
        <v>494067</v>
      </c>
    </row>
    <row r="19" spans="1:6">
      <c r="A19" s="4" t="s">
        <v>294</v>
      </c>
    </row>
    <row r="20" spans="1:6">
      <c r="A20" s="3" t="s">
        <v>289</v>
      </c>
    </row>
    <row r="21" spans="1:6">
      <c r="A21" s="4" t="s">
        <v>290</v>
      </c>
      <c r="B21" s="5" t="n">
        <v>2714826</v>
      </c>
      <c r="C21" s="5" t="n">
        <v>2647126</v>
      </c>
      <c r="D21" s="5" t="n">
        <v>5351818</v>
      </c>
      <c r="E21" s="5" t="n">
        <v>5237498</v>
      </c>
    </row>
    <row r="22" spans="1:6">
      <c r="A22" s="4" t="s">
        <v>291</v>
      </c>
      <c r="B22" s="5" t="n">
        <v>270340</v>
      </c>
      <c r="C22" s="5" t="n">
        <v>350921</v>
      </c>
      <c r="D22" s="5" t="n">
        <v>597588</v>
      </c>
      <c r="E22" s="5" t="n">
        <v>692215</v>
      </c>
    </row>
    <row r="23" spans="1:6">
      <c r="A23" s="4" t="s">
        <v>292</v>
      </c>
      <c r="B23" s="5" t="n">
        <v>3186650</v>
      </c>
      <c r="D23" s="5" t="n">
        <v>3186650</v>
      </c>
      <c r="F23" s="7" t="n">
        <v>3055111</v>
      </c>
    </row>
    <row r="24" spans="1:6">
      <c r="A24" s="4" t="s">
        <v>295</v>
      </c>
    </row>
    <row r="25" spans="1:6">
      <c r="A25" s="3" t="s">
        <v>289</v>
      </c>
    </row>
    <row r="26" spans="1:6">
      <c r="A26" s="4" t="s">
        <v>290</v>
      </c>
      <c r="B26" s="5" t="n">
        <v>1999153</v>
      </c>
      <c r="C26" s="5" t="n">
        <v>1978542</v>
      </c>
      <c r="D26" s="5" t="n">
        <v>3952597</v>
      </c>
      <c r="E26" s="5" t="n">
        <v>3944809</v>
      </c>
    </row>
    <row r="27" spans="1:6">
      <c r="A27" s="4" t="s">
        <v>291</v>
      </c>
      <c r="B27" s="5" t="n">
        <v>312289</v>
      </c>
      <c r="C27" s="5" t="n">
        <v>348938</v>
      </c>
      <c r="D27" s="5" t="n">
        <v>624759</v>
      </c>
      <c r="E27" s="5" t="n">
        <v>680795</v>
      </c>
    </row>
    <row r="28" spans="1:6">
      <c r="A28" s="4" t="s">
        <v>296</v>
      </c>
    </row>
    <row r="29" spans="1:6">
      <c r="A29" s="3" t="s">
        <v>289</v>
      </c>
    </row>
    <row r="30" spans="1:6">
      <c r="A30" s="4" t="s">
        <v>290</v>
      </c>
      <c r="B30" s="5" t="n">
        <v>189113</v>
      </c>
      <c r="C30" s="5" t="n">
        <v>194418</v>
      </c>
      <c r="D30" s="5" t="n">
        <v>375254</v>
      </c>
      <c r="E30" s="5" t="n">
        <v>373189</v>
      </c>
    </row>
    <row r="31" spans="1:6">
      <c r="A31" s="4" t="s">
        <v>291</v>
      </c>
      <c r="B31" s="5" t="n">
        <v>-27727</v>
      </c>
      <c r="C31" s="5" t="n">
        <v>-27741</v>
      </c>
      <c r="D31" s="5" t="n">
        <v>-44456</v>
      </c>
      <c r="E31" s="5" t="n">
        <v>-40088</v>
      </c>
    </row>
    <row r="32" spans="1:6">
      <c r="A32" s="4" t="s">
        <v>297</v>
      </c>
    </row>
    <row r="33" spans="1:6">
      <c r="A33" s="3" t="s">
        <v>289</v>
      </c>
    </row>
    <row r="34" spans="1:6">
      <c r="A34" s="4" t="s">
        <v>290</v>
      </c>
      <c r="B34" s="5" t="n">
        <v>526560</v>
      </c>
      <c r="C34" s="5" t="n">
        <v>474166</v>
      </c>
      <c r="D34" s="5" t="n">
        <v>1023967</v>
      </c>
      <c r="E34" s="5" t="n">
        <v>919500</v>
      </c>
    </row>
    <row r="35" spans="1:6">
      <c r="A35" s="4" t="s">
        <v>291</v>
      </c>
      <c r="B35" s="5" t="n">
        <v>-14222</v>
      </c>
      <c r="C35" s="5" t="n">
        <v>29724</v>
      </c>
      <c r="D35" s="5" t="n">
        <v>17285</v>
      </c>
      <c r="E35" s="5" t="n">
        <v>51508</v>
      </c>
    </row>
    <row r="36" spans="1:6">
      <c r="A36" s="4" t="s">
        <v>298</v>
      </c>
    </row>
    <row r="37" spans="1:6">
      <c r="A37" s="3" t="s">
        <v>289</v>
      </c>
    </row>
    <row r="38" spans="1:6">
      <c r="A38" s="4" t="s">
        <v>290</v>
      </c>
      <c r="B38" s="5" t="n">
        <v>-99557</v>
      </c>
      <c r="C38" s="5" t="n">
        <v>-83458</v>
      </c>
      <c r="D38" s="5" t="n">
        <v>-195420</v>
      </c>
      <c r="E38" s="5" t="n">
        <v>-167292</v>
      </c>
    </row>
    <row r="39" spans="1:6">
      <c r="A39" s="4" t="s">
        <v>299</v>
      </c>
    </row>
    <row r="40" spans="1:6">
      <c r="A40" s="3" t="s">
        <v>289</v>
      </c>
    </row>
    <row r="41" spans="1:6">
      <c r="A41" s="4" t="s">
        <v>290</v>
      </c>
      <c r="B41" s="5" t="n">
        <v>-98507</v>
      </c>
      <c r="C41" s="5" t="n">
        <v>-82442</v>
      </c>
      <c r="D41" s="5" t="n">
        <v>-193579</v>
      </c>
      <c r="E41" s="5" t="n">
        <v>-164941</v>
      </c>
    </row>
    <row r="42" spans="1:6">
      <c r="A42" s="4" t="s">
        <v>300</v>
      </c>
    </row>
    <row r="43" spans="1:6">
      <c r="A43" s="3" t="s">
        <v>289</v>
      </c>
    </row>
    <row r="44" spans="1:6">
      <c r="A44" s="4" t="s">
        <v>290</v>
      </c>
      <c r="B44" s="5" t="n">
        <v>10</v>
      </c>
      <c r="C44" s="5" t="n">
        <v>-50</v>
      </c>
      <c r="D44" s="5" t="n">
        <v>-3</v>
      </c>
      <c r="E44" s="5" t="n">
        <v>-86</v>
      </c>
    </row>
    <row r="45" spans="1:6">
      <c r="A45" s="4" t="s">
        <v>301</v>
      </c>
    </row>
    <row r="46" spans="1:6">
      <c r="A46" s="3" t="s">
        <v>289</v>
      </c>
    </row>
    <row r="47" spans="1:6">
      <c r="A47" s="4" t="s">
        <v>290</v>
      </c>
      <c r="B47" s="7" t="n">
        <v>-1060</v>
      </c>
      <c r="C47" s="7" t="n">
        <v>-966</v>
      </c>
      <c r="D47" s="7" t="n">
        <v>-1838</v>
      </c>
      <c r="E47" s="7" t="n">
        <v>-22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22</v>
      </c>
      <c r="D1" s="2" t="s">
        <v>1</v>
      </c>
    </row>
    <row r="2" spans="1:5">
      <c r="B2" s="2" t="s">
        <v>23</v>
      </c>
      <c r="C2" s="2" t="s">
        <v>24</v>
      </c>
      <c r="D2" s="2" t="s">
        <v>23</v>
      </c>
      <c r="E2" s="2" t="s">
        <v>24</v>
      </c>
    </row>
    <row r="3" spans="1:5">
      <c r="A3" s="3" t="s">
        <v>283</v>
      </c>
    </row>
    <row r="4" spans="1:5">
      <c r="A4" s="4" t="s">
        <v>291</v>
      </c>
      <c r="B4" s="7" t="n">
        <v>232065</v>
      </c>
      <c r="C4" s="7" t="n">
        <v>305589</v>
      </c>
      <c r="D4" s="7" t="n">
        <v>527553</v>
      </c>
      <c r="E4" s="7" t="n">
        <v>622681</v>
      </c>
    </row>
    <row r="5" spans="1:5">
      <c r="A5" s="4" t="s">
        <v>294</v>
      </c>
    </row>
    <row r="6" spans="1:5">
      <c r="A6" s="3" t="s">
        <v>283</v>
      </c>
    </row>
    <row r="7" spans="1:5">
      <c r="A7" s="4" t="s">
        <v>291</v>
      </c>
      <c r="B7" s="5" t="n">
        <v>270340</v>
      </c>
      <c r="C7" s="5" t="n">
        <v>350921</v>
      </c>
      <c r="D7" s="5" t="n">
        <v>597588</v>
      </c>
      <c r="E7" s="5" t="n">
        <v>692215</v>
      </c>
    </row>
    <row r="8" spans="1:5">
      <c r="A8" s="4" t="s">
        <v>303</v>
      </c>
    </row>
    <row r="9" spans="1:5">
      <c r="A9" s="3" t="s">
        <v>283</v>
      </c>
    </row>
    <row r="10" spans="1:5">
      <c r="A10" s="4" t="s">
        <v>291</v>
      </c>
      <c r="B10" s="7" t="n">
        <v>-38275</v>
      </c>
      <c r="C10" s="7" t="n">
        <v>-45332</v>
      </c>
      <c r="D10" s="7" t="n">
        <v>-70035</v>
      </c>
      <c r="E10" s="7" t="n">
        <v>-695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3</v>
      </c>
      <c r="C1" s="2" t="s">
        <v>62</v>
      </c>
    </row>
    <row r="2" spans="1:3">
      <c r="A2" s="3" t="s">
        <v>283</v>
      </c>
    </row>
    <row r="3" spans="1:3">
      <c r="A3" s="4" t="s">
        <v>305</v>
      </c>
      <c r="B3" s="7" t="n">
        <v>5861881</v>
      </c>
      <c r="C3" s="7" t="n">
        <v>5694307</v>
      </c>
    </row>
    <row r="4" spans="1:3">
      <c r="A4" s="4" t="s">
        <v>294</v>
      </c>
    </row>
    <row r="5" spans="1:3">
      <c r="A5" s="3" t="s">
        <v>283</v>
      </c>
    </row>
    <row r="6" spans="1:3">
      <c r="A6" s="4" t="s">
        <v>305</v>
      </c>
      <c r="B6" s="5" t="n">
        <v>3186650</v>
      </c>
      <c r="C6" s="5" t="n">
        <v>3055111</v>
      </c>
    </row>
    <row r="7" spans="1:3">
      <c r="A7" s="4" t="s">
        <v>306</v>
      </c>
    </row>
    <row r="8" spans="1:3">
      <c r="A8" s="3" t="s">
        <v>283</v>
      </c>
    </row>
    <row r="9" spans="1:3">
      <c r="A9" s="4" t="s">
        <v>305</v>
      </c>
      <c r="B9" s="5" t="n">
        <v>2509003</v>
      </c>
      <c r="C9" s="5" t="n">
        <v>2464656</v>
      </c>
    </row>
    <row r="10" spans="1:3">
      <c r="A10" s="4" t="s">
        <v>303</v>
      </c>
    </row>
    <row r="11" spans="1:3">
      <c r="A11" s="3" t="s">
        <v>283</v>
      </c>
    </row>
    <row r="12" spans="1:3">
      <c r="A12" s="4" t="s">
        <v>305</v>
      </c>
      <c r="B12" s="7" t="n">
        <v>166228</v>
      </c>
      <c r="C12" s="7" t="n">
        <v>1745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2</v>
      </c>
      <c r="D1" s="2" t="s">
        <v>1</v>
      </c>
    </row>
    <row r="2" spans="1:5">
      <c r="B2" s="2" t="s">
        <v>23</v>
      </c>
      <c r="C2" s="2" t="s">
        <v>24</v>
      </c>
      <c r="D2" s="2" t="s">
        <v>23</v>
      </c>
      <c r="E2" s="2" t="s">
        <v>24</v>
      </c>
    </row>
    <row r="3" spans="1:5">
      <c r="A3" s="3" t="s">
        <v>175</v>
      </c>
    </row>
    <row r="4" spans="1:5">
      <c r="A4" s="4" t="s">
        <v>308</v>
      </c>
      <c r="B4" s="7" t="n">
        <v>97921</v>
      </c>
      <c r="C4" s="7" t="n">
        <v>172676</v>
      </c>
      <c r="D4" s="7" t="n">
        <v>272665</v>
      </c>
      <c r="E4" s="7" t="n">
        <v>359389</v>
      </c>
    </row>
    <row r="5" spans="1:5">
      <c r="A5" s="4" t="s">
        <v>309</v>
      </c>
      <c r="B5" s="5" t="n">
        <v>-427</v>
      </c>
      <c r="C5" s="5" t="n">
        <v>-576</v>
      </c>
      <c r="D5" s="5" t="n">
        <v>-973</v>
      </c>
      <c r="E5" s="5" t="n">
        <v>-1202</v>
      </c>
    </row>
    <row r="6" spans="1:5">
      <c r="A6" s="4" t="s">
        <v>310</v>
      </c>
      <c r="B6" s="5" t="n">
        <v>-217</v>
      </c>
      <c r="C6" s="5" t="n">
        <v>-970</v>
      </c>
      <c r="D6" s="5" t="n">
        <v>-1159</v>
      </c>
      <c r="E6" s="5" t="n">
        <v>-2092</v>
      </c>
    </row>
    <row r="7" spans="1:5">
      <c r="A7" s="4" t="s">
        <v>311</v>
      </c>
      <c r="B7" s="5" t="n">
        <v>97277</v>
      </c>
      <c r="C7" s="5" t="n">
        <v>171130</v>
      </c>
      <c r="D7" s="5" t="n">
        <v>270533</v>
      </c>
      <c r="E7" s="5" t="n">
        <v>356095</v>
      </c>
    </row>
    <row r="8" spans="1:5">
      <c r="A8" s="4" t="s">
        <v>312</v>
      </c>
      <c r="B8" s="5" t="n">
        <v>217</v>
      </c>
      <c r="C8" s="5" t="n">
        <v>970</v>
      </c>
      <c r="D8" s="5" t="n">
        <v>1159</v>
      </c>
      <c r="E8" s="5" t="n">
        <v>2092</v>
      </c>
    </row>
    <row r="9" spans="1:5">
      <c r="A9" s="4" t="s">
        <v>313</v>
      </c>
      <c r="B9" s="5" t="n">
        <v>-216</v>
      </c>
      <c r="C9" s="5" t="n">
        <v>-964</v>
      </c>
      <c r="D9" s="5" t="n">
        <v>-1152</v>
      </c>
      <c r="E9" s="5" t="n">
        <v>-2078</v>
      </c>
    </row>
    <row r="10" spans="1:5">
      <c r="A10" s="4" t="s">
        <v>314</v>
      </c>
      <c r="B10" s="7" t="n">
        <v>97278</v>
      </c>
      <c r="C10" s="7" t="n">
        <v>171136</v>
      </c>
      <c r="D10" s="7" t="n">
        <v>270540</v>
      </c>
      <c r="E10" s="7" t="n">
        <v>356109</v>
      </c>
    </row>
    <row r="11" spans="1:5">
      <c r="A11" s="4" t="s">
        <v>315</v>
      </c>
      <c r="B11" s="5" t="n">
        <v>58012731</v>
      </c>
      <c r="C11" s="5" t="n">
        <v>60891298</v>
      </c>
      <c r="D11" s="5" t="n">
        <v>58363416</v>
      </c>
      <c r="E11" s="5" t="n">
        <v>61278981</v>
      </c>
    </row>
    <row r="12" spans="1:5">
      <c r="A12" s="4" t="s">
        <v>316</v>
      </c>
      <c r="B12" s="5" t="n">
        <v>274581</v>
      </c>
      <c r="C12" s="5" t="n">
        <v>410247</v>
      </c>
      <c r="D12" s="5" t="n">
        <v>377846</v>
      </c>
      <c r="E12" s="5" t="n">
        <v>420622</v>
      </c>
    </row>
    <row r="13" spans="1:5">
      <c r="A13" s="4" t="s">
        <v>317</v>
      </c>
      <c r="B13" s="5" t="n">
        <v>58287312</v>
      </c>
      <c r="C13" s="5" t="n">
        <v>61301545</v>
      </c>
      <c r="D13" s="5" t="n">
        <v>58741262</v>
      </c>
      <c r="E13" s="5" t="n">
        <v>61699603</v>
      </c>
    </row>
    <row r="14" spans="1:5">
      <c r="A14" s="4" t="s">
        <v>43</v>
      </c>
      <c r="B14" s="8" t="n">
        <v>1.68</v>
      </c>
      <c r="C14" s="8" t="n">
        <v>2.81</v>
      </c>
      <c r="D14" s="8" t="n">
        <v>4.64</v>
      </c>
      <c r="E14" s="8" t="n">
        <v>5.81</v>
      </c>
    </row>
    <row r="15" spans="1:5">
      <c r="A15" s="4" t="s">
        <v>44</v>
      </c>
      <c r="B15" s="8" t="n">
        <v>1.67</v>
      </c>
      <c r="C15" s="8" t="n">
        <v>2.79</v>
      </c>
      <c r="D15" s="8" t="n">
        <v>4.61</v>
      </c>
      <c r="E15" s="8" t="n">
        <v>5.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2</v>
      </c>
      <c r="D1" s="2" t="s">
        <v>1</v>
      </c>
    </row>
    <row r="2" spans="1:5">
      <c r="B2" s="2" t="s">
        <v>23</v>
      </c>
      <c r="C2" s="2" t="s">
        <v>24</v>
      </c>
      <c r="D2" s="2" t="s">
        <v>23</v>
      </c>
      <c r="E2" s="2" t="s">
        <v>24</v>
      </c>
    </row>
    <row r="3" spans="1:5">
      <c r="A3" s="3" t="s">
        <v>50</v>
      </c>
    </row>
    <row r="4" spans="1:5">
      <c r="A4" s="4" t="s">
        <v>60</v>
      </c>
      <c r="B4" s="7" t="n">
        <v>878</v>
      </c>
      <c r="C4" s="7" t="n">
        <v>631</v>
      </c>
      <c r="D4" s="7" t="n">
        <v>1757</v>
      </c>
      <c r="E4" s="7" t="n">
        <v>12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3</v>
      </c>
      <c r="C1" s="2" t="s">
        <v>62</v>
      </c>
    </row>
    <row r="2" spans="1:3">
      <c r="A2" s="3" t="s">
        <v>63</v>
      </c>
    </row>
    <row r="3" spans="1:3">
      <c r="A3" s="4" t="s">
        <v>64</v>
      </c>
      <c r="B3" s="7" t="n">
        <v>275065</v>
      </c>
      <c r="C3" s="7" t="n">
        <v>274146</v>
      </c>
    </row>
    <row r="4" spans="1:3">
      <c r="A4" s="4" t="s">
        <v>65</v>
      </c>
      <c r="B4" s="5" t="n">
        <v>1369626</v>
      </c>
      <c r="C4" s="5" t="n">
        <v>1223096</v>
      </c>
    </row>
    <row r="5" spans="1:3">
      <c r="A5" s="4" t="s">
        <v>66</v>
      </c>
      <c r="B5" s="5" t="n">
        <v>1397804</v>
      </c>
      <c r="C5" s="5" t="n">
        <v>1406470</v>
      </c>
    </row>
    <row r="6" spans="1:3">
      <c r="A6" s="4" t="s">
        <v>67</v>
      </c>
      <c r="B6" s="5" t="n">
        <v>106659</v>
      </c>
      <c r="C6" s="5" t="n">
        <v>81766</v>
      </c>
    </row>
    <row r="7" spans="1:3">
      <c r="A7" s="4" t="s">
        <v>68</v>
      </c>
      <c r="B7" s="5" t="n">
        <v>37193</v>
      </c>
      <c r="C7" s="5" t="n">
        <v>34751</v>
      </c>
    </row>
    <row r="8" spans="1:3">
      <c r="A8" s="4" t="s">
        <v>69</v>
      </c>
      <c r="B8" s="5" t="n">
        <v>3186347</v>
      </c>
      <c r="C8" s="5" t="n">
        <v>3020229</v>
      </c>
    </row>
    <row r="9" spans="1:3">
      <c r="A9" s="4" t="s">
        <v>70</v>
      </c>
      <c r="B9" s="5" t="n">
        <v>3410237</v>
      </c>
      <c r="C9" s="5" t="n">
        <v>3411502</v>
      </c>
    </row>
    <row r="10" spans="1:3">
      <c r="A10" s="4" t="s">
        <v>71</v>
      </c>
      <c r="B10" s="5" t="n">
        <v>2018041</v>
      </c>
      <c r="C10" s="5" t="n">
        <v>1990611</v>
      </c>
    </row>
    <row r="11" spans="1:3">
      <c r="A11" s="4" t="s">
        <v>72</v>
      </c>
      <c r="B11" s="5" t="n">
        <v>1392196</v>
      </c>
      <c r="C11" s="5" t="n">
        <v>1420891</v>
      </c>
    </row>
    <row r="12" spans="1:3">
      <c r="A12" s="4" t="s">
        <v>73</v>
      </c>
      <c r="B12" s="5" t="n">
        <v>79264</v>
      </c>
      <c r="C12" s="5" t="n">
        <v>64775</v>
      </c>
    </row>
    <row r="13" spans="1:3">
      <c r="A13" s="4" t="s">
        <v>74</v>
      </c>
      <c r="B13" s="5" t="n">
        <v>536580</v>
      </c>
      <c r="C13" s="5" t="n">
        <v>527150</v>
      </c>
    </row>
    <row r="14" spans="1:3">
      <c r="A14" s="4" t="s">
        <v>75</v>
      </c>
      <c r="B14" s="5" t="n">
        <v>592473</v>
      </c>
      <c r="C14" s="5" t="n">
        <v>586126</v>
      </c>
    </row>
    <row r="15" spans="1:3">
      <c r="A15" s="4" t="s">
        <v>76</v>
      </c>
      <c r="B15" s="5" t="n">
        <v>75021</v>
      </c>
      <c r="C15" s="5" t="n">
        <v>75136</v>
      </c>
    </row>
    <row r="16" spans="1:3">
      <c r="A16" s="4" t="s">
        <v>77</v>
      </c>
      <c r="B16" s="5" t="n">
        <v>5861881</v>
      </c>
      <c r="C16" s="5" t="n">
        <v>5694307</v>
      </c>
    </row>
    <row r="17" spans="1:3">
      <c r="A17" s="3" t="s">
        <v>78</v>
      </c>
    </row>
    <row r="18" spans="1:3">
      <c r="A18" s="4" t="s">
        <v>79</v>
      </c>
      <c r="B18" s="5" t="n">
        <v>129066</v>
      </c>
      <c r="C18" s="5" t="n">
        <v>386140</v>
      </c>
    </row>
    <row r="19" spans="1:3">
      <c r="A19" s="4" t="s">
        <v>80</v>
      </c>
      <c r="B19" s="5" t="n">
        <v>29232</v>
      </c>
      <c r="C19" s="5" t="n">
        <v>19966</v>
      </c>
    </row>
    <row r="20" spans="1:3">
      <c r="A20" s="4" t="s">
        <v>81</v>
      </c>
      <c r="B20" s="5" t="n">
        <v>692689</v>
      </c>
      <c r="C20" s="5" t="n">
        <v>650092</v>
      </c>
    </row>
    <row r="21" spans="1:3">
      <c r="A21" s="4" t="s">
        <v>82</v>
      </c>
      <c r="B21" s="5" t="n">
        <v>197073</v>
      </c>
      <c r="C21" s="5" t="n">
        <v>212525</v>
      </c>
    </row>
    <row r="22" spans="1:3">
      <c r="A22" s="4" t="s">
        <v>83</v>
      </c>
      <c r="B22" s="5" t="n">
        <v>48905</v>
      </c>
      <c r="C22" s="5" t="n">
        <v>54948</v>
      </c>
    </row>
    <row r="23" spans="1:3">
      <c r="A23" s="4" t="s">
        <v>84</v>
      </c>
      <c r="B23" s="5" t="n">
        <v>291226</v>
      </c>
      <c r="C23" s="5" t="n">
        <v>290207</v>
      </c>
    </row>
    <row r="24" spans="1:3">
      <c r="A24" s="4" t="s">
        <v>85</v>
      </c>
      <c r="B24" s="5" t="n">
        <v>22387</v>
      </c>
      <c r="C24" s="5" t="n">
        <v>15059</v>
      </c>
    </row>
    <row r="25" spans="1:3">
      <c r="A25" s="4" t="s">
        <v>86</v>
      </c>
      <c r="B25" s="5" t="n">
        <v>1410578</v>
      </c>
      <c r="C25" s="5" t="n">
        <v>1628937</v>
      </c>
    </row>
    <row r="26" spans="1:3">
      <c r="A26" s="4" t="s">
        <v>87</v>
      </c>
      <c r="B26" s="5" t="n">
        <v>2267872</v>
      </c>
      <c r="C26" s="5" t="n">
        <v>1840946</v>
      </c>
    </row>
    <row r="27" spans="1:3">
      <c r="A27" s="4" t="s">
        <v>88</v>
      </c>
      <c r="B27" s="5" t="n">
        <v>135270</v>
      </c>
      <c r="C27" s="5" t="n">
        <v>126101</v>
      </c>
    </row>
    <row r="28" spans="1:3">
      <c r="A28" s="4" t="s">
        <v>89</v>
      </c>
      <c r="B28" s="5" t="n">
        <v>199965</v>
      </c>
      <c r="C28" s="5" t="n">
        <v>192555</v>
      </c>
    </row>
    <row r="29" spans="1:3">
      <c r="A29" s="3" t="s">
        <v>90</v>
      </c>
    </row>
    <row r="30" spans="1:3">
      <c r="A30" s="4" t="s">
        <v>91</v>
      </c>
      <c r="B30" s="5" t="n">
        <v>0</v>
      </c>
      <c r="C30" s="5" t="n">
        <v>0</v>
      </c>
    </row>
    <row r="31" spans="1:3">
      <c r="A31" s="4" t="s">
        <v>92</v>
      </c>
      <c r="B31" s="5" t="n">
        <v>54830</v>
      </c>
      <c r="C31" s="5" t="n">
        <v>54830</v>
      </c>
    </row>
    <row r="32" spans="1:3">
      <c r="A32" s="4" t="s">
        <v>93</v>
      </c>
      <c r="B32" s="5" t="n">
        <v>1034980</v>
      </c>
      <c r="C32" s="5" t="n">
        <v>1030256</v>
      </c>
    </row>
    <row r="33" spans="1:3">
      <c r="A33" s="4" t="s">
        <v>94</v>
      </c>
      <c r="B33" s="5" t="n">
        <v>7239159</v>
      </c>
      <c r="C33" s="5" t="n">
        <v>7113559</v>
      </c>
    </row>
    <row r="34" spans="1:3">
      <c r="A34" s="4" t="s">
        <v>95</v>
      </c>
      <c r="B34" s="5" t="n">
        <v>-203604</v>
      </c>
      <c r="C34" s="5" t="n">
        <v>-272294</v>
      </c>
    </row>
    <row r="35" spans="1:3">
      <c r="A35" s="4" t="s">
        <v>96</v>
      </c>
      <c r="B35" s="5" t="n">
        <v>-6402037</v>
      </c>
      <c r="C35" s="5" t="n">
        <v>-6128416</v>
      </c>
    </row>
    <row r="36" spans="1:3">
      <c r="A36" s="4" t="s">
        <v>97</v>
      </c>
      <c r="B36" s="5" t="n">
        <v>1723328</v>
      </c>
      <c r="C36" s="5" t="n">
        <v>1797935</v>
      </c>
    </row>
    <row r="37" spans="1:3">
      <c r="A37" s="4" t="s">
        <v>98</v>
      </c>
      <c r="B37" s="5" t="n">
        <v>124868</v>
      </c>
      <c r="C37" s="5" t="n">
        <v>107833</v>
      </c>
    </row>
    <row r="38" spans="1:3">
      <c r="A38" s="4" t="s">
        <v>99</v>
      </c>
      <c r="B38" s="5" t="n">
        <v>1848196</v>
      </c>
      <c r="C38" s="5" t="n">
        <v>1905768</v>
      </c>
    </row>
    <row r="39" spans="1:3">
      <c r="A39" s="4" t="s">
        <v>100</v>
      </c>
      <c r="B39" s="7" t="n">
        <v>5861881</v>
      </c>
      <c r="C39" s="7" t="n">
        <v>5694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3</v>
      </c>
      <c r="C1" s="2" t="s">
        <v>62</v>
      </c>
    </row>
    <row r="2" spans="1:3">
      <c r="A2" s="3" t="s">
        <v>102</v>
      </c>
    </row>
    <row r="3" spans="1:3">
      <c r="A3" s="4" t="s">
        <v>103</v>
      </c>
      <c r="B3" s="7" t="n">
        <v>32174</v>
      </c>
      <c r="C3" s="7" t="n">
        <v>26690</v>
      </c>
    </row>
    <row r="4" spans="1:3">
      <c r="A4" s="4" t="s">
        <v>104</v>
      </c>
      <c r="B4" s="7" t="n">
        <v>5</v>
      </c>
      <c r="C4" s="7" t="n">
        <v>5</v>
      </c>
    </row>
    <row r="5" spans="1:3">
      <c r="A5" s="4" t="s">
        <v>105</v>
      </c>
      <c r="B5" s="5" t="n">
        <v>12000000</v>
      </c>
      <c r="C5" s="5" t="n">
        <v>12000000</v>
      </c>
    </row>
    <row r="6" spans="1:3">
      <c r="A6" s="4" t="s">
        <v>106</v>
      </c>
      <c r="B6" s="5" t="n">
        <v>0</v>
      </c>
      <c r="C6" s="5" t="n">
        <v>0</v>
      </c>
    </row>
    <row r="7" spans="1:3">
      <c r="A7" s="4" t="s">
        <v>107</v>
      </c>
      <c r="B7" s="5" t="n">
        <v>0</v>
      </c>
      <c r="C7" s="5" t="n">
        <v>0</v>
      </c>
    </row>
    <row r="8" spans="1:3">
      <c r="A8" s="4" t="s">
        <v>108</v>
      </c>
      <c r="B8" s="8" t="n">
        <v>0.5</v>
      </c>
      <c r="C8" s="8" t="n">
        <v>0.5</v>
      </c>
    </row>
    <row r="9" spans="1:3">
      <c r="A9" s="4" t="s">
        <v>109</v>
      </c>
      <c r="B9" s="5" t="n">
        <v>300000000</v>
      </c>
      <c r="C9" s="5" t="n">
        <v>300000000</v>
      </c>
    </row>
    <row r="10" spans="1:3">
      <c r="A10" s="4" t="s">
        <v>110</v>
      </c>
      <c r="B10" s="5" t="n">
        <v>109659219</v>
      </c>
      <c r="C10" s="5" t="n">
        <v>109659219</v>
      </c>
    </row>
    <row r="11" spans="1:3">
      <c r="A11" s="4" t="s">
        <v>111</v>
      </c>
      <c r="B11" s="5" t="n">
        <v>51968546</v>
      </c>
      <c r="C11" s="5" t="n">
        <v>508549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2</v>
      </c>
      <c r="B1" s="2" t="s">
        <v>1</v>
      </c>
    </row>
    <row r="2" spans="1:3">
      <c r="B2" s="2" t="s">
        <v>23</v>
      </c>
      <c r="C2" s="2" t="s">
        <v>24</v>
      </c>
    </row>
    <row r="3" spans="1:3">
      <c r="A3" s="3" t="s">
        <v>113</v>
      </c>
    </row>
    <row r="4" spans="1:3">
      <c r="A4" s="4" t="s">
        <v>39</v>
      </c>
      <c r="B4" s="7" t="n">
        <v>289812</v>
      </c>
      <c r="C4" s="7" t="n">
        <v>371089</v>
      </c>
    </row>
    <row r="5" spans="1:3">
      <c r="A5" s="4" t="s">
        <v>114</v>
      </c>
      <c r="B5" s="5" t="n">
        <v>12769</v>
      </c>
      <c r="C5" s="5" t="n">
        <v>8282</v>
      </c>
    </row>
    <row r="6" spans="1:3">
      <c r="A6" s="4" t="s">
        <v>115</v>
      </c>
      <c r="B6" s="5" t="n">
        <v>-7339</v>
      </c>
      <c r="C6" s="5" t="n">
        <v>4565</v>
      </c>
    </row>
    <row r="7" spans="1:3">
      <c r="A7" s="4" t="s">
        <v>116</v>
      </c>
      <c r="B7" s="5" t="n">
        <v>128195</v>
      </c>
      <c r="C7" s="5" t="n">
        <v>113496</v>
      </c>
    </row>
    <row r="8" spans="1:3">
      <c r="A8" s="4" t="s">
        <v>117</v>
      </c>
      <c r="B8" s="5" t="n">
        <v>12537</v>
      </c>
      <c r="C8" s="5" t="n">
        <v>-15564</v>
      </c>
    </row>
    <row r="9" spans="1:3">
      <c r="A9" s="4" t="s">
        <v>118</v>
      </c>
      <c r="B9" s="5" t="n">
        <v>20030</v>
      </c>
      <c r="C9" s="5" t="n">
        <v>21135</v>
      </c>
    </row>
    <row r="10" spans="1:3">
      <c r="A10" s="4" t="s">
        <v>119</v>
      </c>
      <c r="B10" s="5" t="n">
        <v>14495</v>
      </c>
      <c r="C10" s="5" t="n">
        <v>11815</v>
      </c>
    </row>
    <row r="11" spans="1:3">
      <c r="A11" s="3" t="s">
        <v>120</v>
      </c>
    </row>
    <row r="12" spans="1:3">
      <c r="A12" s="4" t="s">
        <v>121</v>
      </c>
      <c r="B12" s="5" t="n">
        <v>-136844</v>
      </c>
      <c r="C12" s="5" t="n">
        <v>-98394</v>
      </c>
    </row>
    <row r="13" spans="1:3">
      <c r="A13" s="4" t="s">
        <v>122</v>
      </c>
      <c r="B13" s="5" t="n">
        <v>29936</v>
      </c>
      <c r="C13" s="5" t="n">
        <v>8733</v>
      </c>
    </row>
    <row r="14" spans="1:3">
      <c r="A14" s="4" t="s">
        <v>67</v>
      </c>
      <c r="B14" s="5" t="n">
        <v>-24232</v>
      </c>
      <c r="C14" s="5" t="n">
        <v>-6143</v>
      </c>
    </row>
    <row r="15" spans="1:3">
      <c r="A15" s="4" t="s">
        <v>81</v>
      </c>
      <c r="B15" s="5" t="n">
        <v>36817</v>
      </c>
      <c r="C15" s="5" t="n">
        <v>43338</v>
      </c>
    </row>
    <row r="16" spans="1:3">
      <c r="A16" s="4" t="s">
        <v>123</v>
      </c>
      <c r="B16" s="5" t="n">
        <v>-18989</v>
      </c>
      <c r="C16" s="5" t="n">
        <v>-112256</v>
      </c>
    </row>
    <row r="17" spans="1:3">
      <c r="A17" s="4" t="s">
        <v>124</v>
      </c>
      <c r="B17" s="5" t="n">
        <v>6360</v>
      </c>
      <c r="C17" s="5" t="n">
        <v>-1368</v>
      </c>
    </row>
    <row r="18" spans="1:3">
      <c r="A18" s="4" t="s">
        <v>125</v>
      </c>
      <c r="B18" s="5" t="n">
        <v>3655</v>
      </c>
      <c r="C18" s="5" t="n">
        <v>3877</v>
      </c>
    </row>
    <row r="19" spans="1:3">
      <c r="A19" s="4" t="s">
        <v>126</v>
      </c>
      <c r="B19" s="5" t="n">
        <v>4976</v>
      </c>
      <c r="C19" s="5" t="n">
        <v>-9512</v>
      </c>
    </row>
    <row r="20" spans="1:3">
      <c r="A20" s="4" t="s">
        <v>127</v>
      </c>
      <c r="B20" s="5" t="n">
        <v>372178</v>
      </c>
      <c r="C20" s="5" t="n">
        <v>343093</v>
      </c>
    </row>
    <row r="21" spans="1:3">
      <c r="A21" s="3" t="s">
        <v>128</v>
      </c>
    </row>
    <row r="22" spans="1:3">
      <c r="A22" s="4" t="s">
        <v>129</v>
      </c>
      <c r="B22" s="5" t="n">
        <v>-131147</v>
      </c>
      <c r="C22" s="5" t="n">
        <v>-105717</v>
      </c>
    </row>
    <row r="23" spans="1:3">
      <c r="A23" s="4" t="s">
        <v>130</v>
      </c>
      <c r="B23" s="5" t="n">
        <v>69758</v>
      </c>
      <c r="C23" s="5" t="n">
        <v>43119</v>
      </c>
    </row>
    <row r="24" spans="1:3">
      <c r="A24" s="4" t="s">
        <v>131</v>
      </c>
      <c r="B24" s="5" t="n">
        <v>-13300</v>
      </c>
      <c r="C24" s="5" t="n">
        <v>-10340</v>
      </c>
    </row>
    <row r="25" spans="1:3">
      <c r="A25" s="4" t="s">
        <v>126</v>
      </c>
      <c r="B25" s="5" t="n">
        <v>-146</v>
      </c>
      <c r="C25" s="5" t="n">
        <v>-597</v>
      </c>
    </row>
    <row r="26" spans="1:3">
      <c r="A26" s="4" t="s">
        <v>132</v>
      </c>
      <c r="B26" s="5" t="n">
        <v>-74835</v>
      </c>
      <c r="C26" s="5" t="n">
        <v>-73535</v>
      </c>
    </row>
    <row r="27" spans="1:3">
      <c r="A27" s="3" t="s">
        <v>133</v>
      </c>
    </row>
    <row r="28" spans="1:3">
      <c r="A28" s="4" t="s">
        <v>134</v>
      </c>
      <c r="B28" s="5" t="n">
        <v>-269841</v>
      </c>
      <c r="C28" s="5" t="n">
        <v>19888</v>
      </c>
    </row>
    <row r="29" spans="1:3">
      <c r="A29" s="4" t="s">
        <v>135</v>
      </c>
      <c r="B29" s="5" t="n">
        <v>30374</v>
      </c>
      <c r="C29" s="5" t="n">
        <v>18501</v>
      </c>
    </row>
    <row r="30" spans="1:3">
      <c r="A30" s="4" t="s">
        <v>136</v>
      </c>
      <c r="B30" s="5" t="n">
        <v>-18036</v>
      </c>
      <c r="C30" s="5" t="n">
        <v>-19306</v>
      </c>
    </row>
    <row r="31" spans="1:3">
      <c r="A31" s="4" t="s">
        <v>137</v>
      </c>
      <c r="B31" s="5" t="n">
        <v>415672</v>
      </c>
      <c r="C31" s="5" t="n">
        <v>393284</v>
      </c>
    </row>
    <row r="32" spans="1:3">
      <c r="A32" s="4" t="s">
        <v>138</v>
      </c>
      <c r="B32" s="5" t="n">
        <v>-7799</v>
      </c>
      <c r="C32" s="5" t="n">
        <v>-129981</v>
      </c>
    </row>
    <row r="33" spans="1:3">
      <c r="A33" s="4" t="s">
        <v>139</v>
      </c>
      <c r="B33" s="5" t="n">
        <v>27064</v>
      </c>
      <c r="C33" s="5" t="n">
        <v>26191</v>
      </c>
    </row>
    <row r="34" spans="1:3">
      <c r="A34" s="4" t="s">
        <v>140</v>
      </c>
      <c r="B34" s="5" t="n">
        <v>-16719</v>
      </c>
      <c r="C34" s="5" t="n">
        <v>-16704</v>
      </c>
    </row>
    <row r="35" spans="1:3">
      <c r="A35" s="4" t="s">
        <v>141</v>
      </c>
      <c r="B35" s="5" t="n">
        <v>0</v>
      </c>
      <c r="C35" s="5" t="n">
        <v>9770</v>
      </c>
    </row>
    <row r="36" spans="1:3">
      <c r="A36" s="4" t="s">
        <v>142</v>
      </c>
      <c r="B36" s="5" t="n">
        <v>-313562</v>
      </c>
      <c r="C36" s="5" t="n">
        <v>-412647</v>
      </c>
    </row>
    <row r="37" spans="1:3">
      <c r="A37" s="4" t="s">
        <v>143</v>
      </c>
      <c r="B37" s="5" t="n">
        <v>-151637</v>
      </c>
      <c r="C37" s="5" t="n">
        <v>-147480</v>
      </c>
    </row>
    <row r="38" spans="1:3">
      <c r="A38" s="4" t="s">
        <v>144</v>
      </c>
      <c r="B38" s="5" t="n">
        <v>-304484</v>
      </c>
      <c r="C38" s="5" t="n">
        <v>-258484</v>
      </c>
    </row>
    <row r="39" spans="1:3">
      <c r="A39" s="4" t="s">
        <v>145</v>
      </c>
      <c r="B39" s="5" t="n">
        <v>8060</v>
      </c>
      <c r="C39" s="5" t="n">
        <v>14787</v>
      </c>
    </row>
    <row r="40" spans="1:3">
      <c r="A40" s="4" t="s">
        <v>146</v>
      </c>
      <c r="B40" s="5" t="n">
        <v>919</v>
      </c>
      <c r="C40" s="5" t="n">
        <v>25861</v>
      </c>
    </row>
    <row r="41" spans="1:3">
      <c r="A41" s="4" t="s">
        <v>147</v>
      </c>
      <c r="B41" s="5" t="n">
        <v>274146</v>
      </c>
      <c r="C41" s="5" t="n">
        <v>290136</v>
      </c>
    </row>
    <row r="42" spans="1:3">
      <c r="A42" s="4" t="s">
        <v>148</v>
      </c>
      <c r="B42" s="7" t="n">
        <v>275065</v>
      </c>
      <c r="C42" s="7" t="n">
        <v>3159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3</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3</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7:21:50Z</dcterms:created>
  <dcterms:modified xmlns:dcterms="http://purl.org/dc/terms/" xmlns:xsi="http://www.w3.org/2001/XMLSchema-instance" xsi:type="dcterms:W3CDTF">2017-07-27T17:21:50Z</dcterms:modified>
</cp:coreProperties>
</file>